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 OF CHANG" sheetId="4" r:id="rId4"/>
    <s:sheet name="CONSOLIDATED STATEMENTS OF CASH" sheetId="5" r:id="rId5"/>
    <s:sheet name="NATURE OF BUSINESS AND OPERATIO" sheetId="6" r:id="rId6"/>
    <s:sheet name="SUMMARY OF SIGNIFICANT ACCOUNTI" sheetId="7" r:id="rId7"/>
    <s:sheet name="RESTRICTED CASH" sheetId="8" r:id="rId8"/>
    <s:sheet name="MORTGAGE NOTES PAYABLE, NET" sheetId="9" r:id="rId9"/>
    <s:sheet name="CERTAIN RELATIONSHIPS AND RELAT" sheetId="10" r:id="rId10"/>
    <s:sheet name="FAIR VALUE OF FINANCIAL INSTRUM" sheetId="11" r:id="rId11"/>
    <s:sheet name="DISPOSITION OF PROPERTIES" sheetId="12" r:id="rId12"/>
    <s:sheet name="SUBSEQUENT EVENTS" sheetId="13" r:id="rId13"/>
    <s:sheet name="SUMMARY OF SIGNIFICANT ACCOUN14" sheetId="14" r:id="rId14"/>
    <s:sheet name="SUMMARY OF SIGNIFICANT ACCOUN15" sheetId="15" r:id="rId15"/>
    <s:sheet name="RESTRICTED CASH (Tables)" sheetId="16" r:id="rId16"/>
    <s:sheet name="MORTGAGE NOTES PAYABLE, NET (Ta" sheetId="17" r:id="rId17"/>
    <s:sheet name="CERTAIN RELATIONSHIPS AND REL18" sheetId="18" r:id="rId18"/>
    <s:sheet name="FAIR VALUE OF FINANCIAL INSTR19" sheetId="19" r:id="rId19"/>
    <s:sheet name="DISPOSITION OF PROPERTIES (Tabl" sheetId="20" r:id="rId20"/>
    <s:sheet name="NATURE OF BUSINESS AND OPERAT21" sheetId="21" r:id="rId21"/>
    <s:sheet name="SUMMARY OF SIGNIFICANT ACCOUN22" sheetId="22" r:id="rId22"/>
    <s:sheet name="RESTRICTED CASH (Details)" sheetId="23" r:id="rId23"/>
    <s:sheet name="MORTGAGE NOTES PAYABLE, NET (De" sheetId="24" r:id="rId24"/>
    <s:sheet name="CERTAIN RELATIONSHIPS AND REL25" sheetId="25" r:id="rId25"/>
    <s:sheet name="FAIR VALUE OF FINANCIAL INSTR26" sheetId="26" r:id="rId26"/>
    <s:sheet name="DISPOSITION OF PROPERTIES (Deta" sheetId="27" r:id="rId27"/>
    <s:sheet name="SUBSEQUENT EVENTS (Details)" sheetId="28" r:id="rId28"/>
  </s:sheets>
  <s:definedNames/>
  <s:calcPr calcId="124519" calcMode="auto" fullCalcOnLoad="1"/>
</s:workbook>
</file>

<file path=xl/sharedStrings.xml><?xml version="1.0" encoding="utf-8"?>
<sst xmlns="http://schemas.openxmlformats.org/spreadsheetml/2006/main" uniqueCount="326">
  <si>
    <t>Document and Entity Information</t>
  </si>
  <si>
    <t>9 Months Ended</t>
  </si>
  <si>
    <t>Sep. 30, 2016shares</t>
  </si>
  <si>
    <t>Document and Entity Information [Abstract]</t>
  </si>
  <si>
    <t>Entity Registrant Name</t>
  </si>
  <si>
    <t>Resource Real Estate Investors 7, L.P.</t>
  </si>
  <si>
    <t>Entity Central Index Key</t>
  </si>
  <si>
    <t>Current Fiscal Year End Date</t>
  </si>
  <si>
    <t>--12-31</t>
  </si>
  <si>
    <t>Entity Filer Category</t>
  </si>
  <si>
    <t>Smaller Reporting Company</t>
  </si>
  <si>
    <t>Entity Common Stock, Shares Outstanding</t>
  </si>
  <si>
    <t>Document Fiscal Year Focus</t>
  </si>
  <si>
    <t>Document Fiscal Period Focus</t>
  </si>
  <si>
    <t>Q3</t>
  </si>
  <si>
    <t>Document Type</t>
  </si>
  <si>
    <t>10-Q</t>
  </si>
  <si>
    <t>Amendment Flag</t>
  </si>
  <si>
    <t>false</t>
  </si>
  <si>
    <t>Document Period End Date</t>
  </si>
  <si>
    <t>Sep. 30,
		2016</t>
  </si>
  <si>
    <t>CONSOLIDATED BALANCE SHEETS - USD ($) $ in Thousands</t>
  </si>
  <si>
    <t>Sep. 30, 2016</t>
  </si>
  <si>
    <t>Dec. 31, 2015</t>
  </si>
  <si>
    <t>Rental properties, at cost:</t>
  </si>
  <si>
    <t>Land</t>
  </si>
  <si>
    <t>Buildings and improvements</t>
  </si>
  <si>
    <t>Personal property</t>
  </si>
  <si>
    <t>Identifiable intangible assets</t>
  </si>
  <si>
    <t>Assets held for sale</t>
  </si>
  <si>
    <t>Total rental properties, at cost</t>
  </si>
  <si>
    <t>Accumulated depreciation and amortization</t>
  </si>
  <si>
    <t>Total rental properties, net</t>
  </si>
  <si>
    <t>Cash</t>
  </si>
  <si>
    <t>Restricted cash</t>
  </si>
  <si>
    <t>Accounts receivable, net</t>
  </si>
  <si>
    <t>Accounts receivable due from related parties</t>
  </si>
  <si>
    <t>Prepaid expenses and other assets</t>
  </si>
  <si>
    <t>Total assets</t>
  </si>
  <si>
    <t>Liabilities:</t>
  </si>
  <si>
    <t>Mortgage notes payable, net</t>
  </si>
  <si>
    <t>Accounts payable and accrued expenses</t>
  </si>
  <si>
    <t>Real estate tax payable</t>
  </si>
  <si>
    <t>Accrued interest</t>
  </si>
  <si>
    <t>Payables to related parties</t>
  </si>
  <si>
    <t>Prepaid rent</t>
  </si>
  <si>
    <t>Security deposits</t>
  </si>
  <si>
    <t>Total liabilities</t>
  </si>
  <si>
    <t>Partners’ capital</t>
  </si>
  <si>
    <t>Total liabilities and partners’ capital</t>
  </si>
  <si>
    <t>CONSOLIDATED STATEMENTS OF OPERATIONS - USD ($) shares in Thousands, $ in Thousands</t>
  </si>
  <si>
    <t>3 Months Ended</t>
  </si>
  <si>
    <t>Sep. 30, 2015</t>
  </si>
  <si>
    <t>Revenues:</t>
  </si>
  <si>
    <t>Rental income</t>
  </si>
  <si>
    <t>Expenses:</t>
  </si>
  <si>
    <t>Rental operating</t>
  </si>
  <si>
    <t>Management fees – related parties</t>
  </si>
  <si>
    <t>General and administrative</t>
  </si>
  <si>
    <t>Depreciation and amortization</t>
  </si>
  <si>
    <t>Total expenses</t>
  </si>
  <si>
    <t>Income before other income (expense)</t>
  </si>
  <si>
    <t>Other income (expense):</t>
  </si>
  <si>
    <t>Interest expense, net</t>
  </si>
  <si>
    <t>Loss on extinguishment of debt</t>
  </si>
  <si>
    <t>Gain on sale of rental properties</t>
  </si>
  <si>
    <t>Loss on disposal of fixed assets</t>
  </si>
  <si>
    <t>Total other income (expenses)</t>
  </si>
  <si>
    <t>Net income (loss)</t>
  </si>
  <si>
    <t>Weighted average number of limited partner units outstanding (in units)</t>
  </si>
  <si>
    <t>Net (loss) income per weighted average limited partner unit, basic and diluted (in usd per share)</t>
  </si>
  <si>
    <t>CONSOLIDATED STATEMENT OF CHANGES IN PARTNERS' CAPITAL - 9 months ended Sep. 30, 2016 - USD ($) $ in Thousands</t>
  </si>
  <si>
    <t>Total</t>
  </si>
  <si>
    <t>General Partner</t>
  </si>
  <si>
    <t>Limited Partners</t>
  </si>
  <si>
    <t>Beginning balance at Dec. 31, 2015</t>
  </si>
  <si>
    <t>Beginning balance (in units) at Dec. 31, 2015</t>
  </si>
  <si>
    <t>Increase (Decrease) in Partners' Capital [Roll Forward]</t>
  </si>
  <si>
    <t>Distributions</t>
  </si>
  <si>
    <t>Net income</t>
  </si>
  <si>
    <t>Ending balance at Sep. 30, 2016</t>
  </si>
  <si>
    <t>Ending balance (in units) at Sep. 30, 2016</t>
  </si>
  <si>
    <t>CONSOLIDATED STATEMENTS OF CASH FLOWS - USD ($) $ in Thousands</t>
  </si>
  <si>
    <t>Cash flows from operating activities:</t>
  </si>
  <si>
    <t>Adjustments to reconcile net income to net cash provided by operating activities:</t>
  </si>
  <si>
    <t>Amortization of deferred financing costs</t>
  </si>
  <si>
    <t>Changes in operating assets and liabilities:</t>
  </si>
  <si>
    <t>Tenant receivables, net</t>
  </si>
  <si>
    <t>Prepaid expense and other assets</t>
  </si>
  <si>
    <t>Net cash provided by operating activities</t>
  </si>
  <si>
    <t>Cash flows from investing activities:</t>
  </si>
  <si>
    <t>Capital expenditures</t>
  </si>
  <si>
    <t>Proceeds from sale of rental properties, net</t>
  </si>
  <si>
    <t>Net cash provided by investing activities</t>
  </si>
  <si>
    <t>Cash flows from financing activities:</t>
  </si>
  <si>
    <t>Distributions to limited partners</t>
  </si>
  <si>
    <t>Principal payments on mortgage notes payable</t>
  </si>
  <si>
    <t>Payment on debt extinguishment</t>
  </si>
  <si>
    <t>Net cash (used in) financing activities</t>
  </si>
  <si>
    <t>Net increase in cash</t>
  </si>
  <si>
    <t>Cash at beginning of period</t>
  </si>
  <si>
    <t>Cash at end of period</t>
  </si>
  <si>
    <t>Settlement of mortgage notes payable with proceeds from sale of rental properties</t>
  </si>
  <si>
    <t>NATURE OF BUSINESS AND OPERATIONS</t>
  </si>
  <si>
    <t>Organization, Consolidation and Presentation of Financial Statements [Abstract]</t>
  </si>
  <si>
    <t>NOTE 1 - NATURE OF BUSINESS AND OPERATIONS Resource Real Estate Investors 7, L.P. (“R-7” or the “Partnership”) is a Delaware limited partnership which owns and operates multifamily residential rental properties located in Texas and South Carolina (the “Properties”). The Partnership also may invest in interests in real estate mortgages and other debt instruments that are secured, directly or indirectly, by multifamily residential rental properties, although the Partnership held no such investments as of September 30, 2016 and December 31, 2015 . The Partnership was formed on March 28, 2008 and commenced operations on June 16, 2008. The General Partner, Resource Capital Partners, Inc. (“RCP”, the “General Partner”, or the “GP”), is in the business of sponsoring and managing real estate investment limited partnerships and tenant in common programs. RCP contributed $1,000 in cash as its minimum capital contribution to the Partnership. In addition, RCP held a 5.62% limited partnership interest in the Partnership at September 30, 2016 and December 31, 2015. RCP is an indirect wholly owned subsidiary of Resource America, Inc. (“RAI”), a company operating in the real estate, financial fund management and commercial finance sectors. On May 22, 2016, RAI agreed to be acquired by C-III Capital Partners LLC ("C-III"), a leading commercial real estate services company engaged in a broad range of activities. The merger closed on September 8, 2016, and as a result, C-III indirectly controls RCP and all of the partnership units of the Partnership currently owned by RCP. In accordance with the First Amended and Restated Agreement of Limited Partnership (the “Agreement”), the GP has the right to extend the Partnership term for a maximum of two years in the aggregate following the initial termination date. In February 2016, the GP extended the Partnership term for one year until March 28, 2017. The Partnership has begun the process of dissolution through the strategic disposal of assets. On March 19, 2015, the Partnership sold its interest in Woodland Hills. On December 1, 2015, the Partnership sold its interest in Tamarlane. On September 12, 2016, the Partnership sold its interest in Bent Oaks and Woodhollow. On September 30, 2016, the Partnership sold its interest in Woodland Village. The Partnership expects to to dispose of the remaining property in the fourth quarter of 2016. The Agreement provides that income is allocated as follows: first, to the Limited Partners (“LPs”) and the GP (collectively, the “Partners”) in proportion to and to the extent of the deficit balances, if any, in their respective capital accounts; second, to the Partners in proportion to the allocations of Distributable Cash (as defined in the Agreement); and third, 100% to the LPs. All losses are allocated as follows: first, 100% to the LPs until the LPs have been allocated losses equal to the excess, if any, of their aggregate capital account balances over the aggregate Adjusted Capital Contributions (as defined in the Agreement); second, to the Partners in proportion to and to the extent of their respective remaining positive capital account balances, if any; and third, 100% to the LPs. Distributable cash from operations, payable monthly, as determined by the GP, is first allocated 100% to the LPs until the LPs have received their Preferred Return (as defined in the Agreement); and thereafter, 80% to the LPs and 20% to the GP. Distributable cash from capital transactions, as determined by the GP, is first allocated 100% to the LPs until the LPs have received their Preferred Return; second, 100% to the LPs until their Adjusted Capital Contributions have been reduced to zero; and thereafter, 80% to the LPs and 20% to the GP. The consolidated financial statements and the information and tables contained in the notes thereto as of September 30, 2016 are unaudited. The consolidated balance sheet as of December 31, 2015 was derived from the audited consolidated financial statements as of and for the year ended December 31, 2015. Certain information and footnote disclosures normally included in financial statements prepared in accordance with accounting principles generally accepted in the United States of America (“GAAP”) have been condensed or omitted pursuant to the rules and regulations of the Securities and Exchange Commission (“SEC”). However, in the opinion of management, these interim financial statements include all the necessary adjustments to fairly present the results of the interim periods presented. The unaudited interim consolidated financial statements should be read in conjunction with the audited consolidated financial statements included in the Partnership’s Annual Report on Form 10-K for the year ended December 31, 2015 . The results of operations for the three and nine months ended September 30, 2016 may not necessarily be indicative of the results of operations for the full year ending December 31, 2016 .</t>
  </si>
  <si>
    <t>SUMMARY OF SIGNIFICANT ACCOUNTING POLICIES</t>
  </si>
  <si>
    <t>Accounting Policies [Abstract]</t>
  </si>
  <si>
    <t>NOTE 2 - SUMMARY OF SIGNIFICANT ACCOUNTING POLICIES A summary of the significant accounting policies consistently applied in the preparation of the accompanying consolidated financial statements follows: Principles of Consolidation The consolidated financial statements include the accounts of the Partnership and its wholly-owned subsidiaries, as follows: Subsidiaries Number of Units Location RRE Tamarlane Holdings, LLC, or Tamarlane Apartments (“Tamarlane”) (1) — — RRE Bent Oaks Holdings, LLC, or Bent Oaks Apartments (“Bent Oaks”) (2) — — RRE Cape Cod Holdings, LLC, or Cape Cod Apartments (“Cape Cod”) 212 San Antonio, TX RRE Woodhollow Holdings, LLC, or Woodhollow Apartments (“Woodhollow”) (3) — — RRE Woodland Hills Holdings, LLC (“Hills”) (4) — — RRE Woodland Village Holdings, LLC, or Woodland Village Apartments (“Village”) (5) — — 212 (1) Tamarlane, a 115 unit multifamily apartment complex in Maine, was sold on December 1, 2015. (2) Bent Oaks, a 146 unit multifamily apartment complex in Texas, was sold on September 12, 2016. (3) Woodhollow, a 108 unit multifamily apartment complex in Texas, was sold on September 12, 2016. (4) Hills, a 228 unit multifamily apartment complex in Georgia, was sold on March 19, 2015. (5) Village, a 308 unit multifamily apartment complex in South Carolina, was sold on September 30, 2016. All intercompany transactions and balances have been eliminated in consolidation. Assets Held for Sale The Partnership presents the assets and liabilities of any rental properties which qualify as held for sale, separately in the consolidated balance sheets. The Partnership does not consider the sale as probable until the purchase and sale agreement has been signed by both parties. Real estate assets held for sale are measured at the lower of carrying amount or fair value less cost to sell. Both the real estate and the corresponding liabilities are presented separately in the Consolidated Balance Sheets. Subsequent to classification of an asset as held for sale, no further depreciation is recorded. The Partnership had one rental property included in assets held for sale as of September 30, 2016 . Geographic Concentration As of September 30, 2016 , the Partnership's net investments in real estate in San Antonio, Texas represented 100% of the Partnership’s total rental properties, net. As a result, the geographic concentration of the Partnership’s portfolio makes it particularly susceptible to adverse economic developments in San Antonio, Texas real estate markets. Any adverse economic or real estate developments in these markets could adversely affect the Partnership’s operating results.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Partnership estimates the allowance for uncollectible receivables and loan losses and adjusts the balance quarterly. The Partnership also estimates the liability for real estate taxes on the properties and adjusts the balance quarterly if necessary. Actual results could differ from those estimates. Supplemental Disclosure of Cash Flow Information During the nine months ended September 30, 2016 and 2015 , the Partnership paid $1.1 million and $1.5 million , respectively, in cash for interest. Advertising The Partnership expenses advertising costs as they are incurred. Advertising costs, which are included in rental operating expenses, totaled $45,000 and $93,000 for the three and nine months ended September 30, 2016 and $36,000 and $96,000 for the three and nine months ended September 30, 2015 , respectively. Deferred Financing Costs Costs incurred to obtain financing have been capitalized and are being amortized over the term of the related debt using the effective yield method. In accordance with adoption of Financial Accounting Standard Board ("FASB") Accounting Standards Update ("ASU") 2015-03 "Simplifying the Presentation of Debt Issuance Costs", the Partnership has recorded deferred financing costs as a direct reduction of the related mortgage notes payable. Sale of Rental Property The Partnership recognized the gains on sales of rental properties separately in the Consolidated Statement of Operations. Sales of rental properties completed by the Partnership do not represent a significant strategic shift in operations and , accordingly, the Partnership does not present discontinued operations. For information regarding the sales of the rental properties, see Note 7 . Income Taxes Income taxes or credits resulting from earnings or losses are payable by, or accrue to the benefit of, the partners; accordingly, no provision has been made for income taxes in these consolidated financial statements. The Partnership evaluates the benefits of tax positions taken or expected to be taken in its tax returns under a two-step recognition and measurement process. Only the largest amount of benefits from the tax positions that will more likely than not be sustainable upon examination are recognized by the Partnership. The Partnership does not have any unrecognized tax benefits, nor interest and penalties, recorded in the Consolidated Balance Sheets or Consolidated Statements of Operations and does not anticipate significant adjustments to the total amount of unrecognized tax benefits within the next twelve months. The Partnership is subject to examination by the U.S. Internal Revenue Service and by the taxing authorities in those states in which the Partnership has significant business operations. The Partnership is not currently undergoing any examinations by taxing authorities. The Partnership may be subject to U.S. federal income tax and state/local income tax examinations for years 2013 through 2015. Revenue Recognition Revenue is primarily derived from the rental of residential housing units with lease agreement terms of generally one year or less. The Partnership recognizes revenue in the period that rent is earned, which is on a monthly basis. The Partnership recognizes rent as income on a straight-line basis over the term of the related lease. Additionally, any incentives included in the lease are amortized on a straight-line basis over the term of the related lease. Included within rental income are other income amounts such as utility reimbursements, late fees, parking fees, pet fees and lease application fees which are recognized when earned or received. For the three and nine months ended September 30, 2016 other income totaled $235,000 and $691,000 , respectively. For the three and nine months ended September 30, 2015 other income totaled $229,000 and $636,000 , respectively. Long-Lived Assets The Partnership reviews long-lived assets for impairment whenever events or changes in circumstances indicate that the carrying amount of an asset may not be recoverable. If it is determined that an asset’s estimated future cash flows will not be sufficient to recover its carrying amount, an impairment charge will be recorded to reduce the carrying amount for that asset to its estimated fair value. The Partnership has estimated that the future cash flows from its properties will be sufficient to recover their carrying amounts and, as a result, the Partnership did not recognize any impairment losses with respect to its Properties for the nine months ended September 30, 2016 and 2015 . Rental Properties Rental properties are carried at cost, net of accumulated depreciation. Buildings and improvements and personal property are depreciated for financial reporting purposes on the straight-line method over their estimated useful lives. The value of in-place leases is amortized over the average remaining term of the respective leases on a straight-line basis. Useful lives used for calculating depreciation for financial reporting purposes are as follows: Buildings and improvements 5 - 27.5 years Personal property 3 - 15 years Tenant Receivables Tenant receivables are stated at amounts due from tenants net of an allowance for uncollectible receivables. Payment terms vary and receivables outstanding longer than the payment terms are considered past due. The Partnership determines its allowance by considering a number of factors, including the length of time receivables are past due, security deposits held, the Partnership’s previous loss history, the tenants’ current ability to pay their obligations to the Partnership, the general condition of the economy and the condition of the industry as a whole. The Partnership writes off receivables when they become uncollectible. At September 30, 2016 and December 31, 2015 , there were no allowances for uncollectible receivables. Redemptions The LPs may request redemption of their units at any time. The Partnership has no obligation to redeem any units and will do so only at the GP’s discretion. If the Partnership redeems units, the redemption price is generally the amount of the initial investment less all distributions from the Partnership to the LP, and less all organization and offering expenses charged to the LP. Adoption of New Accounting Standards In January 2015, FASB issued ASU No. 2015-01, "Income Statement - Extraordinary and Unusual Items (Subtopic 225-20), Simplifying Income Statement Presentation by Eliminating the Concept of Extraordinary Items" ("ASU No. 2015-01"). The amendments in ASU No. 2015-01 eliminate from GAAP the concept of extraordinary items. Although the amendment will eliminate the requirements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ASU No. 2015-01 is effective for fiscal years, and interim periods within those years, beginning after December 15, 2015. On January 1, 2016, the Partnership adopted ASU 2015-01 and the adoption had no impact on the Partnership's consolidated financial statements. In February 2015, FASB issued ASU 2015-02, "Consolidation (Topic 810): Amendments to the Consolidation Analysis" (“ASU 2015-02”), which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ASU 2015-02 is effective for the Partnership beginning January 1, 2016. On January 1, 2016, the Partnership adopted ASU 2015-02 and the adoption had no impact on the Partnership's consolidated financial statements. In April 2015, FASB issued ASU 2015-03, "Simplifying the Presentation of Debt Issuance Costs" ("ASU 2015-03"),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Upon adoption, the Partnership applied the new guidance on a retrospective basis and adjusted the balance sheet of each individual period presented to reflect the period-specific effects of applying the new guidance. This guidance was effective and was adopted by the Partnership on January 1, 2016 and as result the Partnership has reclassified $261,000 of unamortized debt issuance costs at December 31, 2015 from deferred financing costs to liabilities as reduction of the related mortgage notes payable In September 2015, FASB issued ASU 2015-16, "Simplifying the Accounting for Measurement-Period Adjustments" ("ASU 2015-16"), which eliminates the requirement to retroactively revise comparative financial information for prior periods presented in financial statements due to changes in provisional amounts recorded for acquisitions in subsequent periods. Upon adoption, disclosure of the amounts recorded in current-period earnings that would have been recorded in previous reporting periods if the adjustment to the provisional amounts had been recognized at the acquisition date are required. ASU 2015-16 was effective and adopted by the Partnership on January 1, 2016 and the adoption had no impact on its consolidated financial statements. Accounting Standards Issued But Not Yet Effective. In May 2014, FASB issued ASU No. 2014-09, “Revenue from Contracts with Customers” ("ASU No. 2014-09"), which will replace most existing revenue recognition guidance in GAAP. The core principle of ASU No. 2014-09 is that an entity should recognize revenue for the transfer of goods or services equal to the amount that it expects to be entitled to receive for those goods or services. ASU No. 2014-09 requires additional disclosure about the nature, amount, timing and uncertainty of revenue and cash flows arising from customer contracts, including significant judgments and changes in judgments. ASU No. 2014-09 will be effective for the Partnership beginning January 1, 2018, including interim periods in 2018, and allows for both retrospective and prospective methods of adoption. The Partnership is in the process of determining the method of adoption and assessing the impact of this guidance on the Partnership’s consolidated financial position, results of operations and cash flows. In August 2014, FASB issued ASU No. 2014-15, "Presentation of Financial Statements-Going Concern (Subtopic 205-40): Disclosure of Uncertainties about an Entity’s Ability to Continue as a Going Concern" ("ASU No. 2014-15"). Under the new guidance, an entity should evaluate whether there are conditions or events, considered in the aggregate, that raise substantial doubt about the entity’s ability to continue as a going concern within one year after the date that the financial statements are issued. The guidance is effective for the annual period ending after December 15, 2016, and for annual periods and interim periods thereafter. Early adoption is permitted. The adoption of the new requirements is not expected to have a significant impact on the Partnership's consolidated financial statements. In February 2016, FASB issued ASU No. 2016-02, "Leases" ("ASU No. 2016-02"). which is intended to improve financial reporting about leasing transactions and requires organizations that lease assets to recognize on the balance sheet the assets and liabilities for the rights and obligations created by those leases. ASU No. 2016-02 is effective for fiscal years, and interim periods within those fiscal years, beginning after December 15, 2018. The Partnership is continuing to evaluate this guidance; however, it does not expect the adoption of ASU No. 2016-02 to have a significant impact on its consolidated financial statements. In June 2016, FASB issued ASU No. 2016-13 “Financial Instruments - Credit Losses” ("ASU No. 2016-13") which requires measurement and recognition of expected credit losses for financial assets held. The standard update is effective for the Partnership beginning January 1, 2019. The Partnership is continuing to evaluate this guidance; however, it does not expect the adoption of ASU No. 2016-13 to have a significant impact on its consolidated financial statements. In August 2016, FASB issued ASU No. 2016-15 "Classification of Certain Cash Receipts and Cash Payments" ("ASU No. 2016-13"), which addresses eight specific cash flow issues with the objective of reducing existing diversity in practice. ASU 2016-13 has been early adopted by the Partnership. As result of adoption, the Partnership has classified cash paid on early extinguishment of debt as cash used in financing activities.</t>
  </si>
  <si>
    <t>RESTRICTED CASH</t>
  </si>
  <si>
    <t>Restricted Cash and Investments [Abstract]</t>
  </si>
  <si>
    <t>NOTE 3 - RESTRICTED CASH Restricted cash represents escrow deposits with lenders to be used to pay real estate taxes, insurance, and capital improvements. A summary of the components of restricted cash follows (in thousands): September 30, December 31, Real estate taxes $ 264 $ 1,034 Insurance 37 180 Capital improvements 307 386 Total $ 608 $ 1,600</t>
  </si>
  <si>
    <t>MORTGAGE NOTES PAYABLE, NET</t>
  </si>
  <si>
    <t>Notes Payable [Abstract]</t>
  </si>
  <si>
    <t>NOTE 4 - MORTGAGE NOTES PAYABLE, NET The following is a summary of mortgage notes payable, net (in thousands): September 30, 2016 December 31, 2015 Property Mortgage balance Deferred Finance Costs, Net (1) Carrying Value Mortgage balance Deferred Finance Costs, Net (1) Carrying Value Bent Oaks $ — $ — $ — $ 5,731 $ (50 ) $ 5,681 Cape Cod (3) 5,878 (38 ) 5,840 5,951 (51 ) 5,900 Woodhollow — — — 4,916 (43 ) 4,873 Village — — — 9,293 (117 ) 9,176 Total $ 5,878 $ (38 ) $ 5,840 $ 25,891 $ (261 ) $ 25,630 (1) Deferred financing costs include unamortized costs incurred to obtain financing which are being amortized over the term of the related debt. Bent Oaks and Woodhollow were sold on September 12, 2016. Woodland Village was sold on September 30, 2016. Proceeds from these sales were used to pay the outstanding borrowings. The Partnership incurred losses of $1.8 million on extinguishment of debt due to prepayment penalties. The following table includes additional information about the Partnership's mortgage notes payable, net (in thousands): Property Collateral Maturity Annual Interest Rate Monthly Debt Service Cape Cod (3) 01/01/2019 (2) 5.91% $ 38 (1) (1) Monthly payment includes principal and interest. Interest is at a fixed rate. (2) The Partnership has an option to extend the maturity date for an additional one year to January 1, 2020. During the extension period, the interest rate would convert to the Federal Home Loan Mortgage Corporation Bill Index Rate plus 2.5%. (3) The Property qualifies as held for sale and it is separately presented in the consolidated balance sheet. Annual contractual principal payments on the mortgage notes payable for the future years ending September 30, are as follows (in thousands): 2017 $ 104 2018 110 2019 5,664 $ 5,878 The mortgage notes payable are with recourse only to the Properties securing them subject to certain limited standard exceptions, as defined in the mortgage notes, which the GP has guaranteed with respect to each property. These exceptions are referred to as “carveouts”. In general, carveouts relate to damages suffered by the lender for a subsidiary’s failure to pay rents, insurance or condemnation proceeds to the lender, to pay water, sewer and other public assessments or charges, to pay environmental compliance costs or to deliver books and records, in each case as required in the loan documents. The exceptions also require the GP to guarantee payment of audit costs, lender’s enforcement of its rights under the loan documents and payment of the loan if the subsidiary voluntarily files for bankruptcy or seeks reorganization, or if a related party of the subsidiary does so with respect to the subsidiary. Deferred financing costs include unamortized costs incurred to obtain financing which are being amortized over the term of the related debt. Accumulated amortization as of September 30, 2016 and December 31, 2015 was $136,000 and $486,000 , respectively. Estimated amortization of existing deferred financing costs for the next three years ending September 30, is as follows (in thousands): 2017 $ 17 2018 16 2019 5 $ 38</t>
  </si>
  <si>
    <t>CERTAIN RELATIONSHIPS AND RELATED PARTY TRANSACTIONS</t>
  </si>
  <si>
    <t>Related Party Transactions [Abstract]</t>
  </si>
  <si>
    <t>NOTE 5 - CERTAIN RELATIONSHIPS AND RELATED PARTY TRANSACTIONS In the ordinary course of its business operations, the Partnership has ongoing relationships with several related entities. Substantially all of the receivables from related parties represents escrow funds held by RAI for self insurance. The Partnership's properties participate in insurance pools with other properties directly and indirectly managed by RAI for both property insurance and general liability. RAI holds the escrow funds related to the insurance pools on its books. The pool for the property insurance covers losses up to $2.5 million and the pool for the general liability covers losses up to the first $50,000 per incident. Catastrophic insurance would cover property losses in excess of the insurance pool up to $140 million . Therefore, unforeseen or catastrophic losses in excess of the Partnership's insured limits could have a material adverse effect on the Partnership's financial condition and operating results. In the nine months ended September 30, 2016 the Partnership funded $136,523 into the insurance pools. On May 22, 2016, RAI agreed to be acquired by C-III Capital Partners LLC ("C-III"), a leading commercial real estate services company engaged in a broad range of activities. The merger closed on September 8, 2016, and as a result, C-III indirectly controls RCP and all of the partnership units of the Partnership currently owned by RCP. RCP is entitled to receive an annual investment management fee, payable monthly, equal to 1% of the gross offering proceeds that have been deployed in real estate investments from the offering of partnership units, net of any amounts otherwise attributable to LP interests owned by RCP. During the term of the Partnership, RCP must subordinate up to 100% of its annual investment management fee to the receipt by the LPs of their Preferred Return. As of September 30, 2016 and December 31, 2015 , the amount of unpaid subordinated investment management fees totaled $149,000 and $15,000 , respectively. During the nine months ended September 30, 2016 and 2015 the Partnership paid investment management fees totaling $0 and $1.9 million , respectively. A wholly-owned subsidiary of RCP, Resource Real Estate Management, LLC (“RREML”) is entitled to receive property and debt management fees. RREML engaged Resource Real Estate Management, Inc (“RREMI”), an indirect wholly owned subsidiary of RAI, to manage the Partnership’s Properties. As of September 30, 2016 and December 31, 2015 , property management fees due totaled $37,000 and $62,000 , respectively. Because the Partnership has not acquired any real estate debt investments, there were no debt management fees as of September 30, 2016 and December 31, 2015 . During the ordinary course of business, RCP and RREMI advance funds for ordinary operating expenses on behalf of the Properties. As of September 30, 2016 and December 31, 2015 , advances due totaled $35,000 and $61,000 , respectively. Total reimbursable operating expenses incurred during the three months ended September 30, 2016 and September 30, 2015 were $468,000 and $577,000 , respectively. Total reimbursable operating expenses incurred during the nine months ended September 30, 2016 and September 30, 2015 were $1.3 million and $1.6 million , respectively. Reimbursed expenses include payroll and miscellaneous operating expenses. Reimbursed operating expenses are included in property rental operating expenses in the consolidated statements of operations. The Partnership pays investment management fees and property management fees to related parties. These expenses are summarized as follows (in thousands): Three Months Ended September 30, Nine Months Ended September 30, 2016 2015 2016 2015 RCP: Investment management fees (1) $ 41 $ 59 $ 134 $ 196 RREML: Property management fees - 5% of gross cash receipts (2) $ 100 125 $ 300 399 $ 141 $ 184 $ 434 $ 595 (1) RCP is entitled to receive an annual investment management fee, payable monthly, equal to 1% of the gross proceeds that have been deployed in real estate investments from the offering of partnership units, net of any LP interest owned by RCP. During the term of the Partnership, RCP must subordinate up to 100% of its annual investment management fee to the receipt by the LPs of their Preferred Return. (2) RREML is entitled to receive monthly property management fees equal to 5% of the gross operating revenues from the Partnership’s 100% owned Properties for managing or obtaining and supervising third party managers.</t>
  </si>
  <si>
    <t>FAIR VALUE OF FINANCIAL INSTRUMENTS</t>
  </si>
  <si>
    <t>Fair Value Disclosures [Abstract]</t>
  </si>
  <si>
    <t>NOTE 6 - FAIR VALUE OF FINANCIAL INSTRUMENTS In analyzing the fair value of its financial instruments disclosed or accounted for on a fair value basis, the Partnership follows the fair value hierarchy, which requires an entity to maximize the use of observable inputs and minimize the use of unobservable inputs when measuring fair value. The Partnership determines fair value based on quoted prices when available or, if quoted prices are not available, through the use of alternative approaches, such as discounting the expected cash flows using market interest rates commensurate with the credit quality and duration of the financial instruments. The fair value of cash, tenant receivables and accounts payable approximate their carrying values due to their short term nature. The hierarchy followed defines three levels of inputs that may be used to measure fair value: Level 1 - Quoted prices in active markets for identical assets that the reporting entity has the ability to access at the measurement date. Level 2 - Inputs other than quoted prices included within Level 1 that are observable for the asset or can be corroborated with observable market data for substantially the entire contractual term of the asset. Level 3 - Unobservable inputs that reflect the entity’s own assumptions about the assumptions that market participants would use in the pricing of the asset and are consequently not based on market activity, but rather through particular valuation techniques. The following methods and assumptions were used to estimate the fair value of the Partnership’s financial instruments: • Mortgage notes payable. Rates currently available to the Partnership for debt with similar terms and remaining maturities are used to estimate the fair value of existing debt. The estimated fair value measurements of the mortgage notes payable are classified within level 3 of the fair value hierarchy. The unpaid principle balance and estimated fair values of the Partnership’s financial instruments were as follows (in thousands): September 30, 2016 December 31, 2015 Mortgage Balance Estimated Fair Value Mortgage Balance Estimated Fair Value Mortgage notes payable: Bent Oaks — — 5,731 6,121 Cape Cod $ 5,878 $ 6,352 $ 5,951 $ 6,343 Woodhollow — — 4,916 5,234 Village — — 9,293 9,305 Total mortgage notes payable $ 5,878 $ 6,352 $ 25,891 $ 27,003</t>
  </si>
  <si>
    <t>DISPOSITION OF PROPERTIES</t>
  </si>
  <si>
    <t>Discontinued Operations and Disposal Groups [Abstract]</t>
  </si>
  <si>
    <t>NOTE 7 - DISPOSITION OF PROPERTIES The following table presents details of the Partnership's disposition activity during the year ended December 31, 2015 and nine months ended September 30, 2016 (in thousands): Multifamily Community Location Sale Date Contract Sales Price Gain on Sale 2016 Dispositions: Bent Oaks Austin, TX 9/12/2016 $ 15,765 $ 9,108 Woodhollow Austin, TX 9/12/2016 12,420 6,685 Woodland Village Columbia, SC 9/30/2016 20,650 8,703 $ 48,835 $ 24,496 2015 Dispositions: Hills Decatur, Georgia 3/19/2015 $ 25,200 $ 9,603 $ 25,200 $ 9,603 The table below presents the revenues and net income attributable to properties sold for the three and nine months ended September 30, 2016 and 2015 (in thousands): Revenue Attributable to Properties Sold Net Income Attributable to Properties Sold Multifamily Community Three months ended September 30, 2016 Nine months ended September 30, 2016 Three months ended September 30, 2016 Nine months ended September 30, 2016 2016 Dispositions: Bent Oaks $ 359 $ 1,239 $ 8,389 $ 8,366 Woodhollow 305 1,031 6,059 6,003 Woodland Village 769 2,248 8,254 8,250 $ 1,433 $ 4,518 $ 22,702 $ 22,619 Three months ended September 30, 2015 Nine months ended September 30, 2015 Three months ended September 30, 2015 Nine months ended September 30, 2015 2015 Dispositions: Hills — $ 602 — $ 9,742 $ — $ 602 $ — $ 9,742</t>
  </si>
  <si>
    <t>SUBSEQUENT EVENTS</t>
  </si>
  <si>
    <t>Subsequent Events [Abstract]</t>
  </si>
  <si>
    <t>NOTE 8 - SUBSEQUENT EVENTS On October 7, 2016, the Partnership signed a contract to sell Cape Cod Apartments for $15.7 million . The Partnership expects to record gain on the sale during the three months ended December 31, 2016. On October 14, 2016, the Partnership distributed $28.5 million due to property sales. On October 17, 2016, the Partnership distributed $789,000 to the General Partner for a promote fee. The Partnership has evaluated subsequent events through the date these consolidated financial statements were issued and determined that no events, other than those disclosed above, have occurred which would require an adjustment to the consolidated financial statements.</t>
  </si>
  <si>
    <t>SUMMARY OF SIGNIFICANT ACCOUNTING POLICIES (Policies)</t>
  </si>
  <si>
    <t>Partners' Capital, Distributions Policies</t>
  </si>
  <si>
    <t>The Agreement provides that income is allocated as follows: first, to the Limited Partners (“LPs”) and the GP (collectively, the “Partners”) in proportion to and to the extent of the deficit balances, if any, in their respective capital accounts; second, to the Partners in proportion to the allocations of Distributable Cash (as defined in the Agreement); and third, 100% to the LPs. All losses are allocated as follows: first, 100% to the LPs until the LPs have been allocated losses equal to the excess, if any, of their aggregate capital account balances over the aggregate Adjusted Capital Contributions (as defined in the Agreement); second, to the Partners in proportion to and to the extent of their respective remaining positive capital account balances, if any; and third, 100% to the LPs.</t>
  </si>
  <si>
    <t>Principles of Consolidation</t>
  </si>
  <si>
    <t>Principles of Consolidation The consolidated financial statements include the accounts of the Partnership and its wholly-owned subsidiaries, as follows: Subsidiaries Number of Units Location RRE Tamarlane Holdings, LLC, or Tamarlane Apartments (“Tamarlane”) (1) — — RRE Bent Oaks Holdings, LLC, or Bent Oaks Apartments (“Bent Oaks”) (2) — — RRE Cape Cod Holdings, LLC, or Cape Cod Apartments (“Cape Cod”) 212 San Antonio, TX RRE Woodhollow Holdings, LLC, or Woodhollow Apartments (“Woodhollow”) (3) — — RRE Woodland Hills Holdings, LLC (“Hills”) (4) — — RRE Woodland Village Holdings, LLC, or Woodland Village Apartments (“Village”) (5) — — 212 (1) Tamarlane, a 115 unit multifamily apartment complex in Maine, was sold on December 1, 2015. (2) Bent Oaks, a 146 unit multifamily apartment complex in Texas, was sold on September 12, 2016. (3) Woodhollow, a 108 unit multifamily apartment complex in Texas, was sold on September 12, 2016. (4) Hills, a 228 unit multifamily apartment complex in Georgia, was sold on March 19, 2015. (5) Village, a 308 unit multifamily apartment complex in South Carolina, was sold on September 30, 2016. All intercompany transactions and balances have been eliminated in consolidation.</t>
  </si>
  <si>
    <t>Assets Held For Sale</t>
  </si>
  <si>
    <t>Sale of Rental Property The Partnership recognized the gains on sales of rental properties separately in the Consolidated Statement of Operations. Sales of rental properties completed by the Partnership do not represent a significant strategic shift in operations and , accordingly, the Partnership does not present discontinued operations. Assets Held for Sale The Partnership presents the assets and liabilities of any rental properties which qualify as held for sale, separately in the consolidated balance sheets. The Partnership does not consider the sale as probable until the purchase and sale agreement has been signed by both parties. Real estate assets held for sale are measured at the lower of carrying amount or fair value less cost to sell. Both the real estate and the corresponding liabilities are presented separately in the Consolidated Balance Sheets. Subsequent to classification of an asset as held for sale, no further depreciation is recorded.</t>
  </si>
  <si>
    <t>Use of Estimates</t>
  </si>
  <si>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Partnership estimates the allowance for uncollectible receivables and loan losses and adjusts the balance quarterly. The Partnership also estimates the liability for real estate taxes on the properties and adjusts the balance quarterly if necessary. Actual results could differ from those estimates.</t>
  </si>
  <si>
    <t>Advertising</t>
  </si>
  <si>
    <t>Advertising The Partnership expenses advertising costs as they are incurred. Advertising costs, which are included in rental operating expenses</t>
  </si>
  <si>
    <t>Deferred Financing Costs</t>
  </si>
  <si>
    <t>Deferred Financing Costs Costs incurred to obtain financing have been capitalized and are being amortized over the term of the related debt using the effective yield method.</t>
  </si>
  <si>
    <t>Income Taxes</t>
  </si>
  <si>
    <t>Income Taxes Income taxes or credits resulting from earnings or losses are payable by, or accrue to the benefit of, the partners; accordingly, no provision has been made for income taxes in these consolidated financial statements. The Partnership evaluates the benefits of tax positions taken or expected to be taken in its tax returns under a two-step recognition and measurement process. Only the largest amount of benefits from the tax positions that will more likely than not be sustainable upon examination are recognized by the Partnership. The Partnership does not have any unrecognized tax benefits, nor interest and penalties, recorded in the Consolidated Balance Sheets or Consolidated Statements of Operations and does not anticipate significant adjustments to the total amount of unrecognized tax benefits within the next twelve months. The Partnership is subject to examination by the U.S. Internal Revenue Service and by the taxing authorities in those states in which the Partnership has significant business operations. The Partnership is not currently undergoing any examinations by taxing authorities. The Partnership may be subject to U.S. federal income tax and state/local income tax examinations for years 2013 through 2015.</t>
  </si>
  <si>
    <t>Revenue Recognition</t>
  </si>
  <si>
    <t>Revenue Recognition Revenue is primarily derived from the rental of residential housing units with lease agreement terms of generally one year or less. The Partnership recognizes revenue in the period that rent is earned, which is on a monthly basis. The Partnership recognizes rent as income on a straight-line basis over the term of the related lease. Additionally, any incentives included in the lease are amortized on a straight-line basis over the term of the related lease. Included within rental income are other income amounts such as utility reimbursements, late fees, parking fees, pet fees and lease application fees which are recognized when earned or received.</t>
  </si>
  <si>
    <t>Long-Lived Assets</t>
  </si>
  <si>
    <t>Long-Lived Assets The Partnership reviews long-lived assets for impairment whenever events or changes in circumstances indicate that the carrying amount of an asset may not be recoverable. If it is determined that an asset’s estimated future cash flows will not be sufficient to recover its carrying amount, an impairment charge will be recorded to reduce the carrying amount for that asset to its estimated fair value. The Partnership has estimated that the future cash flows from its properties will be sufficient to recover their carrying amounts and, as a result, the Partnership did not recognize any impairment losses with respect to its Properties for the nine months ended September 30, 2016 and 2015 .</t>
  </si>
  <si>
    <t>Rental Properties</t>
  </si>
  <si>
    <t xml:space="preserve">Rental Properties Rental properties are carried at cost, net of accumulated depreciation. Buildings and improvements and personal property are depreciated for financial reporting purposes on the straight-line method over their estimated useful lives. The value of in-place leases is amortized over the average remaining term of the respective leases on a straight-line basis. Useful lives used for calculating depreciation for financial reporting purposes are as follows: Buildings and improvements 5 - 27.5 years Personal property 3 - 15 years </t>
  </si>
  <si>
    <t>Tenant Receivables</t>
  </si>
  <si>
    <t>Tenant Receivables Tenant receivables are stated at amounts due from tenants net of an allowance for uncollectible receivables. Payment terms vary and receivables outstanding longer than the payment terms are considered past due. The Partnership determines its allowance by considering a number of factors, including the length of time receivables are past due, security deposits held, the Partnership’s previous loss history, the tenants’ current ability to pay their obligations to the Partnership, the general condition of the economy and the condition of the industry as a whole. The Partnership writes off receivables when they become uncollectible.</t>
  </si>
  <si>
    <t>Redemptions</t>
  </si>
  <si>
    <t>Redemptions The LPs may request redemption of their units at any time. The Partnership has no obligation to redeem any units and will do so only at the GP’s discretion. If the Partnership redeems units, the redemption price is generally the amount of the initial investment less all distributions from the Partnership to the LP, and less all organization and offering expenses charged to the LP.</t>
  </si>
  <si>
    <t>Recent Accounting Pronouncements</t>
  </si>
  <si>
    <t>Adoption of New Accounting Standards In January 2015, FASB issued ASU No. 2015-01, "Income Statement - Extraordinary and Unusual Items (Subtopic 225-20), Simplifying Income Statement Presentation by Eliminating the Concept of Extraordinary Items" ("ASU No. 2015-01"). The amendments in ASU No. 2015-01 eliminate from GAAP the concept of extraordinary items. Although the amendment will eliminate the requirements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ASU No. 2015-01 is effective for fiscal years, and interim periods within those years, beginning after December 15, 2015. On January 1, 2016, the Partnership adopted ASU 2015-01 and the adoption had no impact on the Partnership's consolidated financial statements. In February 2015, FASB issued ASU 2015-02, "Consolidation (Topic 810): Amendments to the Consolidation Analysis" (“ASU 2015-02”), which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ASU 2015-02 is effective for the Partnership beginning January 1, 2016. On January 1, 2016, the Partnership adopted ASU 2015-02 and the adoption had no impact on the Partnership's consolidated financial statements. In April 2015, FASB issued ASU 2015-03, "Simplifying the Presentation of Debt Issuance Costs" ("ASU 2015-03"),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Upon adoption, the Partnership applied the new guidance on a retrospective basis and adjusted the balance sheet of each individual period presented to reflect the period-specific effects of applying the new guidance. This guidance was effective and was adopted by the Partnership on January 1, 2016 and as result the Partnership has reclassified $261,000 of unamortized debt issuance costs at December 31, 2015 from deferred financing costs to liabilities as reduction of the related mortgage notes payable In September 2015, FASB issued ASU 2015-16, "Simplifying the Accounting for Measurement-Period Adjustments" ("ASU 2015-16"), which eliminates the requirement to retroactively revise comparative financial information for prior periods presented in financial statements due to changes in provisional amounts recorded for acquisitions in subsequent periods. Upon adoption, disclosure of the amounts recorded in current-period earnings that would have been recorded in previous reporting periods if the adjustment to the provisional amounts had been recognized at the acquisition date are required. ASU 2015-16 was effective and adopted by the Partnership on January 1, 2016 and the adoption had no impact on its consolidated financial statements. Accounting Standards Issued But Not Yet Effective. In May 2014, FASB issued ASU No. 2014-09, “Revenue from Contracts with Customers” ("ASU No. 2014-09"), which will replace most existing revenue recognition guidance in GAAP. The core principle of ASU No. 2014-09 is that an entity should recognize revenue for the transfer of goods or services equal to the amount that it expects to be entitled to receive for those goods or services. ASU No. 2014-09 requires additional disclosure about the nature, amount, timing and uncertainty of revenue and cash flows arising from customer contracts, including significant judgments and changes in judgments. ASU No. 2014-09 will be effective for the Partnership beginning January 1, 2018, including interim periods in 2018, and allows for both retrospective and prospective methods of adoption. The Partnership is in the process of determining the method of adoption and assessing the impact of this guidance on the Partnership’s consolidated financial position, results of operations and cash flows. In August 2014, FASB issued ASU No. 2014-15, "Presentation of Financial Statements-Going Concern (Subtopic 205-40): Disclosure of Uncertainties about an Entity’s Ability to Continue as a Going Concern" ("ASU No. 2014-15"). Under the new guidance, an entity should evaluate whether there are conditions or events, considered in the aggregate, that raise substantial doubt about the entity’s ability to continue as a going concern within one year after the date that the financial statements are issued. The guidance is effective for the annual period ending after December 15, 2016, and for annual periods and interim periods thereafter. Early adoption is permitted. The adoption of the new requirements is not expected to have a significant impact on the Partnership's consolidated financial statements. In February 2016, FASB issued ASU No. 2016-02, "Leases" ("ASU No. 2016-02"). which is intended to improve financial reporting about leasing transactions and requires organizations that lease assets to recognize on the balance sheet the assets and liabilities for the rights and obligations created by those leases. ASU No. 2016-02 is effective for fiscal years, and interim periods within those fiscal years, beginning after December 15, 2018. The Partnership is continuing to evaluate this guidance; however, it does not expect the adoption of ASU No. 2016-02 to have a significant impact on its consolidated financial statements. In June 2016, FASB issued ASU No. 2016-13 “Financial Instruments - Credit Losses” ("ASU No. 2016-13") which requires measurement and recognition of expected credit losses for financial assets held. The standard update is effective for the Partnership beginning January 1, 2019. The Partnership is continuing to evaluate this guidance; however, it does not expect the adoption of ASU No. 2016-13 to have a significant impact on its consolidated financial statements. In August 2016, FASB issued ASU No. 2016-15 "Classification of Certain Cash Receipts and Cash Payments" ("ASU No. 2016-13"), which addresses eight specific cash flow issues with the objective of reducing existing diversity in practice. ASU 2016-13 has been early adopted by the Partnership. As result of adoption, the Partnership has classified cash paid on early extinguishment of debt as cash used in financing activities.</t>
  </si>
  <si>
    <t>SUMMARY OF SIGNIFICANT ACCOUNTING POLICIES (Tables)</t>
  </si>
  <si>
    <t>Schedule of consolidated subsidiaries</t>
  </si>
  <si>
    <t>The consolidated financial statements include the accounts of the Partnership and its wholly-owned subsidiaries, as follows: Subsidiaries Number of Units Location RRE Tamarlane Holdings, LLC, or Tamarlane Apartments (“Tamarlane”) (1) — — RRE Bent Oaks Holdings, LLC, or Bent Oaks Apartments (“Bent Oaks”) (2) — — RRE Cape Cod Holdings, LLC, or Cape Cod Apartments (“Cape Cod”) 212 San Antonio, TX RRE Woodhollow Holdings, LLC, or Woodhollow Apartments (“Woodhollow”) (3) — — RRE Woodland Hills Holdings, LLC (“Hills”) (4) — — RRE Woodland Village Holdings, LLC, or Woodland Village Apartments (“Village”) (5) — — 212 (1) Tamarlane, a 115 unit multifamily apartment complex in Maine, was sold on December 1, 2015. (2) Bent Oaks, a 146 unit multifamily apartment complex in Texas, was sold on September 12, 2016. (3) Woodhollow, a 108 unit multifamily apartment complex in Texas, was sold on September 12, 2016. (4) Hills, a 228 unit multifamily apartment complex in Georgia, was sold on March 19, 2015. (5) Village, a 308 unit multifamily apartment complex in South Carolina, was sold on September 30, 2016.</t>
  </si>
  <si>
    <t>Useful lives used for calculating depreciation for financial reporting</t>
  </si>
  <si>
    <t xml:space="preserve">Useful lives used for calculating depreciation for financial reporting purposes are as follows: Buildings and improvements 5 - 27.5 years Personal property 3 - 15 years </t>
  </si>
  <si>
    <t>RESTRICTED CASH (Tables)</t>
  </si>
  <si>
    <t>Summary of components of restricted cash</t>
  </si>
  <si>
    <t>A summary of the components of restricted cash follows (in thousands): September 30, December 31, Real estate taxes $ 264 $ 1,034 Insurance 37 180 Capital improvements 307 386 Total $ 608 $ 1,600</t>
  </si>
  <si>
    <t>MORTGAGE NOTES PAYABLE, NET (Tables)</t>
  </si>
  <si>
    <t>Summary of mortgage notes payable</t>
  </si>
  <si>
    <t xml:space="preserve">The following is a summary of mortgage notes payable, net (in thousands): September 30, 2016 December 31, 2015 Property Mortgage balance Deferred Finance Costs, Net (1) Carrying Value Mortgage balance Deferred Finance Costs, Net (1) Carrying Value Bent Oaks $ — $ — $ — $ 5,731 $ (50 ) $ 5,681 Cape Cod (3) 5,878 (38 ) 5,840 5,951 (51 ) 5,900 Woodhollow — — — 4,916 (43 ) 4,873 Village — — — 9,293 (117 ) 9,176 Total $ 5,878 $ (38 ) $ 5,840 $ 25,891 $ (261 ) $ 25,630 (1) Deferred financing costs include unamortized costs incurred to obtain financing which are being amortized over the term of the related debt. Bent Oaks and Woodhollow were sold on September 12, 2016. Woodland Village was sold on September 30, 2016. Proceeds from these sales were used to pay the outstanding borrowings. The Partnership incurred losses of $1.8 million on extinguishment of debt due to prepayment penalties. The following table includes additional information about the Partnership's mortgage notes payable, net (in thousands): Property Collateral Maturity Annual Interest Rate Monthly Debt Service Cape Cod (3) 01/01/2019 (2) 5.91% $ 38 (1) (1) Monthly payment includes principal and interest. Interest is at a fixed rate. (2) The Partnership has an option to extend the maturity date for an additional one year to January 1, 2020. During the extension period, the interest rate would convert to the Federal Home Loan Mortgage Corporation Bill Index Rate plus 2.5%. (3) The Property qualifies as held for sale and it is separately presented in the consolidated balance sheet. </t>
  </si>
  <si>
    <t>Schedule of annual principal payments on mortgage notes payable</t>
  </si>
  <si>
    <t>Annual contractual principal payments on the mortgage notes payable for the future years ending September 30, are as follows (in thousands): 2017 $ 104 2018 110 2019 5,664 $ 5,878</t>
  </si>
  <si>
    <t>Schedule of amortization of deferred financing costs</t>
  </si>
  <si>
    <t>Estimated amortization of existing deferred financing costs for the next three years ending September 30, is as follows (in thousands): 2017 $ 17 2018 16 2019 5 $ 38</t>
  </si>
  <si>
    <t>CERTAIN RELATIONSHIPS AND RELATED PARTY TRANSACTIONS (Tables)</t>
  </si>
  <si>
    <t>Summary of receivables and payables, fees paid and expenses reimbursed to related parties</t>
  </si>
  <si>
    <t>The Partnership pays investment management fees and property management fees to related parties. These expenses are summarized as follows (in thousands): Three Months Ended September 30, Nine Months Ended September 30, 2016 2015 2016 2015 RCP: Investment management fees (1) $ 41 $ 59 $ 134 $ 196 RREML: Property management fees - 5% of gross cash receipts (2) $ 100 125 $ 300 399 $ 141 $ 184 $ 434 $ 595 (1) RCP is entitled to receive an annual investment management fee, payable monthly, equal to 1% of the gross proceeds that have been deployed in real estate investments from the offering of partnership units, net of any LP interest owned by RCP. During the term of the Partnership, RCP must subordinate up to 100% of its annual investment management fee to the receipt by the LPs of their Preferred Return. (2) RREML is entitled to receive monthly property management fees equal to 5% of the gross operating revenues from the Partnership’s 100% owned Properties for managing or obtaining and supervising third party managers.</t>
  </si>
  <si>
    <t>FAIR VALUE OF FINANCIAL INSTRUMENTS (Tables)</t>
  </si>
  <si>
    <t>Carrying and fair values of financial instruments</t>
  </si>
  <si>
    <t>The unpaid principle balance and estimated fair values of the Partnership’s financial instruments were as follows (in thousands): September 30, 2016 December 31, 2015 Mortgage Balance Estimated Fair Value Mortgage Balance Estimated Fair Value Mortgage notes payable: Bent Oaks — — 5,731 6,121 Cape Cod $ 5,878 $ 6,352 $ 5,951 $ 6,343 Woodhollow — — 4,916 5,234 Village — — 9,293 9,305 Total mortgage notes payable $ 5,878 $ 6,352 $ 25,891 $ 27,003</t>
  </si>
  <si>
    <t>DISPOSITION OF PROPERTIES (Tables)</t>
  </si>
  <si>
    <t>Partnership's Disposition Activity</t>
  </si>
  <si>
    <t>The following table presents details of the Partnership's disposition activity during the year ended December 31, 2015 and nine months ended September 30, 2016 (in thousands): Multifamily Community Location Sale Date Contract Sales Price Gain on Sale 2016 Dispositions: Bent Oaks Austin, TX 9/12/2016 $ 15,765 $ 9,108 Woodhollow Austin, TX 9/12/2016 12,420 6,685 Woodland Village Columbia, SC 9/30/2016 20,650 8,703 $ 48,835 $ 24,496 2015 Dispositions: Hills Decatur, Georgia 3/19/2015 $ 25,200 $ 9,603 $ 25,200 $ 9,603 The table below presents the revenues and net income attributable to properties sold for the three and nine months ended September 30, 2016 and 2015 (in thousands): Revenue Attributable to Properties Sold Net Income Attributable to Properties Sold Multifamily Community Three months ended September 30, 2016 Nine months ended September 30, 2016 Three months ended September 30, 2016 Nine months ended September 30, 2016 2016 Dispositions: Bent Oaks $ 359 $ 1,239 $ 8,389 $ 8,366 Woodhollow 305 1,031 6,059 6,003 Woodland Village 769 2,248 8,254 8,250 $ 1,433 $ 4,518 $ 22,702 $ 22,619 Three months ended September 30, 2015 Nine months ended September 30, 2015 Three months ended September 30, 2015 Nine months ended September 30, 2015 2015 Dispositions: Hills — $ 602 — $ 9,742 $ — $ 602 $ — $ 9,742</t>
  </si>
  <si>
    <t>NATURE OF BUSINESS AND OPERATIONS (Details) - USD ($)</t>
  </si>
  <si>
    <t>1 Months Ended</t>
  </si>
  <si>
    <t>Feb. 29, 2016</t>
  </si>
  <si>
    <t>Mar. 31, 2016</t>
  </si>
  <si>
    <t>Limited Partnership, Summary of Ownership Structure [Line Items]</t>
  </si>
  <si>
    <t>Partnership term extension maximum</t>
  </si>
  <si>
    <t>2 years</t>
  </si>
  <si>
    <t>Partnership term extended until March 28, 2017</t>
  </si>
  <si>
    <t>1 year</t>
  </si>
  <si>
    <t>Minimum capital contribution</t>
  </si>
  <si>
    <t>Limited partnership interest</t>
  </si>
  <si>
    <t>5.62%</t>
  </si>
  <si>
    <t>Distributable cash from operations allocated, excess</t>
  </si>
  <si>
    <t>20.00%</t>
  </si>
  <si>
    <t>Distributable cash from capital transactions allocated, excess</t>
  </si>
  <si>
    <t>Income allocation to Limited Partners</t>
  </si>
  <si>
    <t>100.00%</t>
  </si>
  <si>
    <t>Losses allocated to Limited Partners until their aggregate capital account balances</t>
  </si>
  <si>
    <t>Losses allocated to Limited Partners, excess</t>
  </si>
  <si>
    <t>Distributable cash from operations allocated to Limited Partners</t>
  </si>
  <si>
    <t>80.00%</t>
  </si>
  <si>
    <t>Distributable cash from capital transactions allocated to Limited Partners after receiving Preferred Return</t>
  </si>
  <si>
    <t>Distributable cash from capital transactions allocated to Limited Partners after receiving Adjusted Capital Contributions</t>
  </si>
  <si>
    <t>SUMMARY OF SIGNIFICANT ACCOUNTING POLICIES (Details)</t>
  </si>
  <si>
    <t>Sep. 30, 2016USD ($)PropertyUnit</t>
  </si>
  <si>
    <t>Sep. 30, 2015USD ($)</t>
  </si>
  <si>
    <t>Sep. 12, 2016Property</t>
  </si>
  <si>
    <t>Dec. 31, 2015USD ($)</t>
  </si>
  <si>
    <t>Dec. 01, 2015Unit</t>
  </si>
  <si>
    <t>Mar. 19, 2015Unit</t>
  </si>
  <si>
    <t>Subsidiary of Limited Liability Company or Limited Partnership [Line Items]</t>
  </si>
  <si>
    <t>Number of units</t>
  </si>
  <si>
    <t>Number of rental properties, held for sale | Property</t>
  </si>
  <si>
    <t>Reclassfications [Abstract]</t>
  </si>
  <si>
    <t>Deferred finance costs | $</t>
  </si>
  <si>
    <t>Revenue Recognition [Abstract]</t>
  </si>
  <si>
    <t>Approximate lease agreement term</t>
  </si>
  <si>
    <t>Supplemental Disclosure of Cash Flow Information [Abstract]</t>
  </si>
  <si>
    <t>Cash paid for interest | $</t>
  </si>
  <si>
    <t>Advertising [Abstract]</t>
  </si>
  <si>
    <t>Advertising expense | $</t>
  </si>
  <si>
    <t>Tenant Receivables [Abstract]</t>
  </si>
  <si>
    <t>Allowance for uncollectible receivables | $</t>
  </si>
  <si>
    <t>Other Noncurrent Assets | Accounting Standards Update 2015-03</t>
  </si>
  <si>
    <t>Long-term Debt | Accounting Standards Update 2015-03</t>
  </si>
  <si>
    <t>Rental Income</t>
  </si>
  <si>
    <t>Other Income included in rental income | $</t>
  </si>
  <si>
    <t>Geographic Concentration Risk | Partnership Total Assets | Texas</t>
  </si>
  <si>
    <t>Concentration risk, percentage</t>
  </si>
  <si>
    <t>Buildings and improvements | Minimum</t>
  </si>
  <si>
    <t>Property, Plant and Equipment [Line Items]</t>
  </si>
  <si>
    <t>Estimated useful life</t>
  </si>
  <si>
    <t>5 years</t>
  </si>
  <si>
    <t>Buildings and improvements | Maximum</t>
  </si>
  <si>
    <t>27 years 6 months</t>
  </si>
  <si>
    <t>Personal Property | Minimum</t>
  </si>
  <si>
    <t>3 years</t>
  </si>
  <si>
    <t>Personal Property | Maximum</t>
  </si>
  <si>
    <t>15 years</t>
  </si>
  <si>
    <t>RRE Tamarlane Holdings, LLC</t>
  </si>
  <si>
    <t>Number of units sold in real estate</t>
  </si>
  <si>
    <t>Bent Oaks</t>
  </si>
  <si>
    <t>Number of units sold in real estate | Property</t>
  </si>
  <si>
    <t>Cape Cod</t>
  </si>
  <si>
    <t>Woodhollow</t>
  </si>
  <si>
    <t>RRE Woodland Hills Holdings, LLC</t>
  </si>
  <si>
    <t>Village</t>
  </si>
  <si>
    <t>RESTRICTED CASH (Details) - USD ($) $ in Thousands</t>
  </si>
  <si>
    <t>Restricted Cash and Cash Equivalents Items [Line Items]</t>
  </si>
  <si>
    <t>Real Estate Taxes</t>
  </si>
  <si>
    <t>Insurance</t>
  </si>
  <si>
    <t>Capital Improvements</t>
  </si>
  <si>
    <t>MORTGAGE NOTES PAYABLE, NET (Details) - USD ($) $ in Thousands</t>
  </si>
  <si>
    <t>Debt Instrument [Line Items]</t>
  </si>
  <si>
    <t>Deferred finance costs, net</t>
  </si>
  <si>
    <t>Total long-term debt</t>
  </si>
  <si>
    <t>Annual principal payments on the mortgage notes payable [Abstract]</t>
  </si>
  <si>
    <t>Amortization of financing costs and discounts [Abstract]</t>
  </si>
  <si>
    <t>Accumulated amortization</t>
  </si>
  <si>
    <t>Total deferred finance costs</t>
  </si>
  <si>
    <t>Mortgage Notes Payable</t>
  </si>
  <si>
    <t>Mortgage balance</t>
  </si>
  <si>
    <t>Mortgage Notes Payable | Bent Oaks</t>
  </si>
  <si>
    <t>Mortgage Notes Payable | Cape Cod</t>
  </si>
  <si>
    <t>Maturity date</t>
  </si>
  <si>
    <t>Jan. 1,
		2019</t>
  </si>
  <si>
    <t>Annual interest rate</t>
  </si>
  <si>
    <t>5.91%</t>
  </si>
  <si>
    <t>Monthly debt service</t>
  </si>
  <si>
    <t>Option to extend maturity</t>
  </si>
  <si>
    <t>Mortgage Notes Payable | Cape Cod | LIBOR</t>
  </si>
  <si>
    <t>Basis points added to variable interest rate</t>
  </si>
  <si>
    <t>2.50%</t>
  </si>
  <si>
    <t>Mortgage Notes Payable | Woodhollow</t>
  </si>
  <si>
    <t>Mortgage Notes Payable | Village</t>
  </si>
  <si>
    <t>CERTAIN RELATIONSHIPS AND RELATED PARTY TRANSACTIONS (Details) - USD ($)</t>
  </si>
  <si>
    <t>Related Party Transaction [Line Items]</t>
  </si>
  <si>
    <t>Insurance coverage, maximum amount for property losses</t>
  </si>
  <si>
    <t>Insurance coverage, maximum amount for general liability losses</t>
  </si>
  <si>
    <t>Insurance coverage, catastrophic, maximum amount for property losses</t>
  </si>
  <si>
    <t>Insurance coverage, insurance pools, amount funded by partnership</t>
  </si>
  <si>
    <t>Total fees</t>
  </si>
  <si>
    <t>RCP</t>
  </si>
  <si>
    <t>Annual investment management fee as a percentage of gross proceeds (in hundredths)</t>
  </si>
  <si>
    <t>1.00%</t>
  </si>
  <si>
    <t>Percentage of annual investment management fee subordinated to the receipt by the Limited Partners (in hundredths)</t>
  </si>
  <si>
    <t>Investment management fees due</t>
  </si>
  <si>
    <t>Management fees - related parties</t>
  </si>
  <si>
    <t>Monthly management fee entitled to receive</t>
  </si>
  <si>
    <t>Investment management fee that general partner must subordinate to its preferred returns</t>
  </si>
  <si>
    <t>RREML</t>
  </si>
  <si>
    <t>Fees and advances due</t>
  </si>
  <si>
    <t>Property management fee, percent</t>
  </si>
  <si>
    <t>5.00%</t>
  </si>
  <si>
    <t>RCP and RREMI</t>
  </si>
  <si>
    <t>Investment Management Fees | RCP</t>
  </si>
  <si>
    <t>Reimbursed Expenses Including Payroll and Miscellaneous Operating Expenses | RCP and RREMI</t>
  </si>
  <si>
    <t>FAIR VALUE OF FINANCIAL INSTRUMENTS (Details) - Fair Value, Inputs, Level 3 - USD ($) $ in Thousands</t>
  </si>
  <si>
    <t>Mortgage Balance</t>
  </si>
  <si>
    <t>Fair Value, Balance Sheet Grouping, Financial Statement Captions [Line Items]</t>
  </si>
  <si>
    <t>Mortgage notes payable</t>
  </si>
  <si>
    <t>Mortgage Balance | Bent Oaks</t>
  </si>
  <si>
    <t>Mortgage Balance | Cape Cod</t>
  </si>
  <si>
    <t>Mortgage Balance | Woodhollow</t>
  </si>
  <si>
    <t>Mortgage Balance | Village</t>
  </si>
  <si>
    <t>Estimated Fair Value</t>
  </si>
  <si>
    <t>Estimated Fair Value | Bent Oaks</t>
  </si>
  <si>
    <t>Estimated Fair Value | Cape Cod</t>
  </si>
  <si>
    <t>Estimated Fair Value | Woodhollow</t>
  </si>
  <si>
    <t>Estimated Fair Value | Village</t>
  </si>
  <si>
    <t>DISPOSITION OF PROPERTIES (Details) - USD ($) $ in Thousands</t>
  </si>
  <si>
    <t>Sep. 12, 2016</t>
  </si>
  <si>
    <t>Mar. 19, 2015</t>
  </si>
  <si>
    <t>Income Statement, Balance Sheet and Additional Disclosures by Disposal Groups, Including Discontinued Operations [Line Items]</t>
  </si>
  <si>
    <t>Contract Sales Price</t>
  </si>
  <si>
    <t>Gain on Sale</t>
  </si>
  <si>
    <t>Revenue Attributable to Properties Sold</t>
  </si>
  <si>
    <t>Net Income Attributable to Properties Sold</t>
  </si>
  <si>
    <t>SUBSEQUENT EVENTS (Details) - USD ($) $ in Thousands</t>
  </si>
  <si>
    <t>Oct. 17, 2016</t>
  </si>
  <si>
    <t>Oct. 14, 2016</t>
  </si>
  <si>
    <t>Oct. 07, 2016</t>
  </si>
  <si>
    <t>Subsequent Event [Line Items]</t>
  </si>
  <si>
    <t>Expected consideration for sale of properties</t>
  </si>
  <si>
    <t>Distribution due to property sales</t>
  </si>
  <si>
    <t>Subsequent Event | Cape Cod</t>
  </si>
  <si>
    <t>Cash Distribution | Subsequent Event</t>
  </si>
  <si>
    <t>Distribution for a promote fe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39"/>
  </cols>
  <sheetData>
    <row r="1" spans="1:2">
      <c r="A1" s="1" t="s">
        <v>0</v>
      </c>
      <c r="B1" s="2" t="s">
        <v>1</v>
      </c>
    </row>
    <row r="2" spans="1:2">
      <c r="B2" s="2" t="s">
        <v>2</v>
      </c>
    </row>
    <row r="3" spans="1:2">
      <c r="A3" s="3" t="s">
        <v>3</v>
      </c>
    </row>
    <row r="4" spans="1:2">
      <c r="A4" s="4" t="s">
        <v>4</v>
      </c>
      <c r="B4" s="4" t="s">
        <v>5</v>
      </c>
    </row>
    <row r="5" spans="1:2">
      <c r="A5" s="4" t="s">
        <v>6</v>
      </c>
      <c r="B5" s="6" t="n">
        <v>1486279</v>
      </c>
    </row>
    <row r="6" spans="1:2">
      <c r="A6" s="4" t="s">
        <v>7</v>
      </c>
      <c r="B6" s="4" t="s">
        <v>8</v>
      </c>
    </row>
    <row r="7" spans="1:2">
      <c r="A7" s="4" t="s">
        <v>9</v>
      </c>
      <c r="B7" s="4" t="s">
        <v>10</v>
      </c>
    </row>
    <row r="8" spans="1:2">
      <c r="A8" s="4" t="s">
        <v>11</v>
      </c>
      <c r="B8" s="6" t="n">
        <v>0</v>
      </c>
    </row>
    <row r="9" spans="1:2">
      <c r="A9" s="4" t="s">
        <v>12</v>
      </c>
      <c r="B9" s="6" t="n">
        <v>2016</v>
      </c>
    </row>
    <row r="10" spans="1:2">
      <c r="A10" s="4" t="s">
        <v>13</v>
      </c>
      <c r="B10" s="5" t="s">
        <v>14</v>
      </c>
    </row>
    <row r="11" spans="1:2">
      <c r="A11" s="4" t="s">
        <v>15</v>
      </c>
      <c r="B11" s="4" t="s">
        <v>16</v>
      </c>
    </row>
    <row r="12" spans="1:2">
      <c r="A12" s="4" t="s">
        <v>17</v>
      </c>
      <c r="B12" s="4" t="s">
        <v>18</v>
      </c>
    </row>
    <row r="13" spans="1:2">
      <c r="A13" s="4" t="s">
        <v>19</v>
      </c>
      <c r="B13"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15</v>
      </c>
      <c r="B1" s="2" t="s">
        <v>1</v>
      </c>
    </row>
    <row r="2" spans="1:2">
      <c r="B2" s="2" t="s">
        <v>22</v>
      </c>
    </row>
    <row r="3" spans="1:2">
      <c r="A3" s="3" t="s">
        <v>116</v>
      </c>
    </row>
    <row r="4" spans="1:2">
      <c r="A4" s="4" t="s">
        <v>115</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18</v>
      </c>
      <c r="B1" s="2" t="s">
        <v>1</v>
      </c>
    </row>
    <row r="2" spans="1:2">
      <c r="B2" s="2" t="s">
        <v>22</v>
      </c>
    </row>
    <row r="3" spans="1:2">
      <c r="A3" s="3" t="s">
        <v>119</v>
      </c>
    </row>
    <row r="4" spans="1:2">
      <c r="A4" s="4" t="s">
        <v>118</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21</v>
      </c>
      <c r="B1" s="2" t="s">
        <v>1</v>
      </c>
    </row>
    <row r="2" spans="1:2">
      <c r="B2" s="2" t="s">
        <v>22</v>
      </c>
    </row>
    <row r="3" spans="1:2">
      <c r="A3" s="3" t="s">
        <v>122</v>
      </c>
    </row>
    <row r="4" spans="1:2">
      <c r="A4" s="4" t="s">
        <v>121</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24</v>
      </c>
      <c r="B1" s="2" t="s">
        <v>1</v>
      </c>
    </row>
    <row r="2" spans="1:2">
      <c r="B2" s="2" t="s">
        <v>22</v>
      </c>
    </row>
    <row r="3" spans="1:2">
      <c r="A3" s="3" t="s">
        <v>125</v>
      </c>
    </row>
    <row r="4" spans="1:2">
      <c r="A4" s="4" t="s">
        <v>124</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r="1" spans="1:2">
      <c r="A1" s="1" t="s">
        <v>127</v>
      </c>
      <c r="B1" s="2" t="s">
        <v>1</v>
      </c>
    </row>
    <row r="2" spans="1:2">
      <c r="B2" s="2" t="s">
        <v>22</v>
      </c>
    </row>
    <row r="3" spans="1:2">
      <c r="A3" s="3" t="s">
        <v>107</v>
      </c>
    </row>
    <row r="4" spans="1:2">
      <c r="A4" s="4" t="s">
        <v>128</v>
      </c>
      <c r="B4" s="4" t="s">
        <v>129</v>
      </c>
    </row>
    <row r="5" spans="1:2">
      <c r="A5" s="4" t="s">
        <v>130</v>
      </c>
      <c r="B5" s="4" t="s">
        <v>131</v>
      </c>
    </row>
    <row r="6" spans="1:2">
      <c r="A6" s="4" t="s">
        <v>132</v>
      </c>
      <c r="B6" s="4" t="s">
        <v>133</v>
      </c>
    </row>
    <row r="7" spans="1:2">
      <c r="A7" s="4" t="s">
        <v>134</v>
      </c>
      <c r="B7" s="4" t="s">
        <v>135</v>
      </c>
    </row>
    <row r="8" spans="1:2">
      <c r="A8" s="4" t="s">
        <v>136</v>
      </c>
      <c r="B8" s="4" t="s">
        <v>137</v>
      </c>
    </row>
    <row r="9" spans="1:2">
      <c r="A9" s="4" t="s">
        <v>138</v>
      </c>
      <c r="B9" s="4" t="s">
        <v>139</v>
      </c>
    </row>
    <row r="10" spans="1:2">
      <c r="A10" s="4" t="s">
        <v>140</v>
      </c>
      <c r="B10" s="4" t="s">
        <v>141</v>
      </c>
    </row>
    <row r="11" spans="1:2">
      <c r="A11" s="4" t="s">
        <v>142</v>
      </c>
      <c r="B11" s="4" t="s">
        <v>143</v>
      </c>
    </row>
    <row r="12" spans="1:2">
      <c r="A12" s="4" t="s">
        <v>144</v>
      </c>
      <c r="B12" s="4" t="s">
        <v>145</v>
      </c>
    </row>
    <row r="13" spans="1:2">
      <c r="A13" s="4" t="s">
        <v>146</v>
      </c>
      <c r="B13" s="4" t="s">
        <v>147</v>
      </c>
    </row>
    <row r="14" spans="1:2">
      <c r="A14" s="4" t="s">
        <v>148</v>
      </c>
      <c r="B14" s="4" t="s">
        <v>149</v>
      </c>
    </row>
    <row r="15" spans="1:2">
      <c r="A15" s="4" t="s">
        <v>150</v>
      </c>
      <c r="B15" s="4" t="s">
        <v>151</v>
      </c>
    </row>
    <row r="16" spans="1:2">
      <c r="A16" s="4" t="s">
        <v>152</v>
      </c>
      <c r="B16"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154</v>
      </c>
      <c r="B1" s="2" t="s">
        <v>1</v>
      </c>
    </row>
    <row r="2" spans="1:2">
      <c r="B2" s="2" t="s">
        <v>22</v>
      </c>
    </row>
    <row r="3" spans="1:2">
      <c r="A3" s="3" t="s">
        <v>107</v>
      </c>
    </row>
    <row r="4" spans="1:2">
      <c r="A4" s="4" t="s">
        <v>155</v>
      </c>
      <c r="B4" s="4" t="s">
        <v>156</v>
      </c>
    </row>
    <row r="5" spans="1:2">
      <c r="A5" s="4" t="s">
        <v>157</v>
      </c>
      <c r="B5"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9</v>
      </c>
      <c r="B1" s="2" t="s">
        <v>1</v>
      </c>
    </row>
    <row r="2" spans="1:2">
      <c r="B2" s="2" t="s">
        <v>22</v>
      </c>
    </row>
    <row r="3" spans="1:2">
      <c r="A3" s="3" t="s">
        <v>110</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r="A1" s="1" t="s">
        <v>162</v>
      </c>
      <c r="B1" s="2" t="s">
        <v>1</v>
      </c>
    </row>
    <row r="2" spans="1:2">
      <c r="B2" s="2" t="s">
        <v>22</v>
      </c>
    </row>
    <row r="3" spans="1:2">
      <c r="A3" s="3" t="s">
        <v>113</v>
      </c>
    </row>
    <row r="4" spans="1:2">
      <c r="A4" s="4" t="s">
        <v>163</v>
      </c>
      <c r="B4" s="4" t="s">
        <v>164</v>
      </c>
    </row>
    <row r="5" spans="1:2">
      <c r="A5" s="4" t="s">
        <v>165</v>
      </c>
      <c r="B5" s="4" t="s">
        <v>166</v>
      </c>
    </row>
    <row r="6" spans="1:2">
      <c r="A6" s="4" t="s">
        <v>167</v>
      </c>
      <c r="B6"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9</v>
      </c>
      <c r="B1" s="2" t="s">
        <v>1</v>
      </c>
    </row>
    <row r="2" spans="1:2">
      <c r="B2" s="2" t="s">
        <v>22</v>
      </c>
    </row>
    <row r="3" spans="1:2">
      <c r="A3" s="3" t="s">
        <v>116</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2</v>
      </c>
      <c r="B1" s="2" t="s">
        <v>1</v>
      </c>
    </row>
    <row r="2" spans="1:2">
      <c r="B2" s="2" t="s">
        <v>22</v>
      </c>
    </row>
    <row r="3" spans="1:2">
      <c r="A3" s="3" t="s">
        <v>119</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21</v>
      </c>
      <c r="B1" s="2" t="s">
        <v>22</v>
      </c>
      <c r="C1" s="2" t="s">
        <v>23</v>
      </c>
    </row>
    <row r="2" spans="1:3">
      <c r="A2" s="3" t="s">
        <v>24</v>
      </c>
    </row>
    <row r="3" spans="1:3">
      <c r="A3" s="4" t="s">
        <v>25</v>
      </c>
      <c r="B3" s="7" t="n">
        <v>0</v>
      </c>
      <c r="C3" s="7" t="n">
        <v>4201</v>
      </c>
    </row>
    <row r="4" spans="1:3">
      <c r="A4" s="4" t="s">
        <v>26</v>
      </c>
      <c r="B4" s="6" t="n">
        <v>0</v>
      </c>
      <c r="C4" s="6" t="n">
        <v>31920</v>
      </c>
    </row>
    <row r="5" spans="1:3">
      <c r="A5" s="4" t="s">
        <v>27</v>
      </c>
      <c r="B5" s="6" t="n">
        <v>0</v>
      </c>
      <c r="C5" s="6" t="n">
        <v>1551</v>
      </c>
    </row>
    <row r="6" spans="1:3">
      <c r="A6" s="4" t="s">
        <v>28</v>
      </c>
      <c r="B6" s="6" t="n">
        <v>0</v>
      </c>
      <c r="C6" s="6" t="n">
        <v>1497</v>
      </c>
    </row>
    <row r="7" spans="1:3">
      <c r="A7" s="4" t="s">
        <v>29</v>
      </c>
      <c r="B7" s="6" t="n">
        <v>6417</v>
      </c>
      <c r="C7" s="6" t="n">
        <v>0</v>
      </c>
    </row>
    <row r="8" spans="1:3">
      <c r="A8" s="4" t="s">
        <v>30</v>
      </c>
      <c r="B8" s="6" t="n">
        <v>6417</v>
      </c>
      <c r="C8" s="6" t="n">
        <v>39169</v>
      </c>
    </row>
    <row r="9" spans="1:3">
      <c r="A9" s="4" t="s">
        <v>31</v>
      </c>
      <c r="B9" s="6" t="n">
        <v>0</v>
      </c>
      <c r="C9" s="6" t="n">
        <v>-9634</v>
      </c>
    </row>
    <row r="10" spans="1:3">
      <c r="A10" s="4" t="s">
        <v>32</v>
      </c>
      <c r="B10" s="6" t="n">
        <v>6417</v>
      </c>
      <c r="C10" s="6" t="n">
        <v>29535</v>
      </c>
    </row>
    <row r="11" spans="1:3">
      <c r="A11" s="4" t="s">
        <v>33</v>
      </c>
      <c r="B11" s="6" t="n">
        <v>31304</v>
      </c>
      <c r="C11" s="6" t="n">
        <v>6702</v>
      </c>
    </row>
    <row r="12" spans="1:3">
      <c r="A12" s="4" t="s">
        <v>34</v>
      </c>
      <c r="B12" s="6" t="n">
        <v>608</v>
      </c>
      <c r="C12" s="6" t="n">
        <v>1600</v>
      </c>
    </row>
    <row r="13" spans="1:3">
      <c r="A13" s="4" t="s">
        <v>35</v>
      </c>
      <c r="B13" s="6" t="n">
        <v>99</v>
      </c>
      <c r="C13" s="6" t="n">
        <v>70</v>
      </c>
    </row>
    <row r="14" spans="1:3">
      <c r="A14" s="4" t="s">
        <v>36</v>
      </c>
      <c r="B14" s="6" t="n">
        <v>182</v>
      </c>
      <c r="C14" s="6" t="n">
        <v>171</v>
      </c>
    </row>
    <row r="15" spans="1:3">
      <c r="A15" s="4" t="s">
        <v>37</v>
      </c>
      <c r="B15" s="6" t="n">
        <v>42</v>
      </c>
      <c r="C15" s="6" t="n">
        <v>71</v>
      </c>
    </row>
    <row r="16" spans="1:3">
      <c r="A16" s="4" t="s">
        <v>38</v>
      </c>
      <c r="B16" s="6" t="n">
        <v>38652</v>
      </c>
      <c r="C16" s="6" t="n">
        <v>38149</v>
      </c>
    </row>
    <row r="17" spans="1:3">
      <c r="A17" s="3" t="s">
        <v>39</v>
      </c>
    </row>
    <row r="18" spans="1:3">
      <c r="A18" s="4" t="s">
        <v>40</v>
      </c>
      <c r="B18" s="6" t="n">
        <v>5840</v>
      </c>
      <c r="C18" s="6" t="n">
        <v>25630</v>
      </c>
    </row>
    <row r="19" spans="1:3">
      <c r="A19" s="4" t="s">
        <v>41</v>
      </c>
      <c r="B19" s="6" t="n">
        <v>262</v>
      </c>
      <c r="C19" s="6" t="n">
        <v>574</v>
      </c>
    </row>
    <row r="20" spans="1:3">
      <c r="A20" s="4" t="s">
        <v>42</v>
      </c>
      <c r="B20" s="6" t="n">
        <v>292</v>
      </c>
      <c r="C20" s="6" t="n">
        <v>1132</v>
      </c>
    </row>
    <row r="21" spans="1:3">
      <c r="A21" s="4" t="s">
        <v>43</v>
      </c>
      <c r="B21" s="6" t="n">
        <v>29</v>
      </c>
      <c r="C21" s="6" t="n">
        <v>116</v>
      </c>
    </row>
    <row r="22" spans="1:3">
      <c r="A22" s="4" t="s">
        <v>44</v>
      </c>
      <c r="B22" s="6" t="n">
        <v>222</v>
      </c>
      <c r="C22" s="6" t="n">
        <v>138</v>
      </c>
    </row>
    <row r="23" spans="1:3">
      <c r="A23" s="4" t="s">
        <v>45</v>
      </c>
      <c r="B23" s="6" t="n">
        <v>24</v>
      </c>
      <c r="C23" s="6" t="n">
        <v>114</v>
      </c>
    </row>
    <row r="24" spans="1:3">
      <c r="A24" s="4" t="s">
        <v>46</v>
      </c>
      <c r="B24" s="6" t="n">
        <v>33</v>
      </c>
      <c r="C24" s="6" t="n">
        <v>170</v>
      </c>
    </row>
    <row r="25" spans="1:3">
      <c r="A25" s="4" t="s">
        <v>47</v>
      </c>
      <c r="B25" s="6" t="n">
        <v>6702</v>
      </c>
      <c r="C25" s="6" t="n">
        <v>27874</v>
      </c>
    </row>
    <row r="26" spans="1:3">
      <c r="A26" s="4" t="s">
        <v>48</v>
      </c>
      <c r="B26" s="6" t="n">
        <v>31950</v>
      </c>
      <c r="C26" s="6" t="n">
        <v>10275</v>
      </c>
    </row>
    <row r="27" spans="1:3">
      <c r="A27" s="4" t="s">
        <v>49</v>
      </c>
      <c r="B27" s="7" t="n">
        <v>38652</v>
      </c>
      <c r="C27" s="7" t="n">
        <v>381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75</v>
      </c>
      <c r="B1" s="2" t="s">
        <v>1</v>
      </c>
    </row>
    <row r="2" spans="1:2">
      <c r="B2" s="2" t="s">
        <v>22</v>
      </c>
    </row>
    <row r="3" spans="1:2">
      <c r="A3" s="3" t="s">
        <v>122</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r="1" spans="1:5">
      <c r="A1" s="1" t="s">
        <v>178</v>
      </c>
      <c r="B1" s="2" t="s">
        <v>179</v>
      </c>
      <c r="C1" s="2" t="s">
        <v>51</v>
      </c>
      <c r="D1" s="2" t="s">
        <v>1</v>
      </c>
    </row>
    <row r="2" spans="1:5">
      <c r="B2" s="2" t="s">
        <v>180</v>
      </c>
      <c r="C2" s="2" t="s">
        <v>181</v>
      </c>
      <c r="D2" s="2" t="s">
        <v>22</v>
      </c>
      <c r="E2" s="2" t="s">
        <v>23</v>
      </c>
    </row>
    <row r="3" spans="1:5">
      <c r="A3" s="3" t="s">
        <v>182</v>
      </c>
    </row>
    <row r="4" spans="1:5">
      <c r="A4" s="4" t="s">
        <v>183</v>
      </c>
      <c r="C4" s="4" t="s">
        <v>184</v>
      </c>
    </row>
    <row r="5" spans="1:5">
      <c r="A5" s="4" t="s">
        <v>185</v>
      </c>
      <c r="B5" s="4" t="s">
        <v>186</v>
      </c>
    </row>
    <row r="6" spans="1:5">
      <c r="A6" s="4" t="s">
        <v>73</v>
      </c>
    </row>
    <row r="7" spans="1:5">
      <c r="A7" s="3" t="s">
        <v>182</v>
      </c>
    </row>
    <row r="8" spans="1:5">
      <c r="A8" s="4" t="s">
        <v>187</v>
      </c>
      <c r="D8" s="7" t="n">
        <v>1000</v>
      </c>
    </row>
    <row r="9" spans="1:5">
      <c r="A9" s="4" t="s">
        <v>188</v>
      </c>
      <c r="D9" s="4" t="s">
        <v>189</v>
      </c>
      <c r="E9" s="4" t="s">
        <v>189</v>
      </c>
    </row>
    <row r="10" spans="1:5">
      <c r="A10" s="4" t="s">
        <v>190</v>
      </c>
      <c r="D10" s="4" t="s">
        <v>191</v>
      </c>
    </row>
    <row r="11" spans="1:5">
      <c r="A11" s="4" t="s">
        <v>192</v>
      </c>
      <c r="D11" s="4" t="s">
        <v>191</v>
      </c>
    </row>
    <row r="12" spans="1:5">
      <c r="A12" s="4" t="s">
        <v>74</v>
      </c>
    </row>
    <row r="13" spans="1:5">
      <c r="A13" s="3" t="s">
        <v>182</v>
      </c>
    </row>
    <row r="14" spans="1:5">
      <c r="A14" s="4" t="s">
        <v>193</v>
      </c>
      <c r="D14" s="4" t="s">
        <v>194</v>
      </c>
    </row>
    <row r="15" spans="1:5">
      <c r="A15" s="4" t="s">
        <v>195</v>
      </c>
      <c r="D15" s="4" t="s">
        <v>194</v>
      </c>
    </row>
    <row r="16" spans="1:5">
      <c r="A16" s="4" t="s">
        <v>196</v>
      </c>
      <c r="D16" s="4" t="s">
        <v>194</v>
      </c>
    </row>
    <row r="17" spans="1:5">
      <c r="A17" s="4" t="s">
        <v>197</v>
      </c>
      <c r="D17" s="4" t="s">
        <v>194</v>
      </c>
    </row>
    <row r="18" spans="1:5">
      <c r="A18" s="4" t="s">
        <v>190</v>
      </c>
      <c r="D18" s="4" t="s">
        <v>198</v>
      </c>
    </row>
    <row r="19" spans="1:5">
      <c r="A19" s="4" t="s">
        <v>199</v>
      </c>
      <c r="D19" s="4" t="s">
        <v>194</v>
      </c>
    </row>
    <row r="20" spans="1:5">
      <c r="A20" s="4" t="s">
        <v>200</v>
      </c>
      <c r="D20" s="4" t="s">
        <v>194</v>
      </c>
    </row>
    <row r="21" spans="1:5">
      <c r="A21" s="4" t="s">
        <v>192</v>
      </c>
      <c r="D21"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I62"/>
  <sheetViews>
    <sheetView workbookViewId="0">
      <selection activeCell="A1" sqref="A1"/>
    </sheetView>
  </sheetViews>
  <sheetFormatPr baseColWidth="10" defaultRowHeight="15"/>
  <cols>
    <col customWidth="1" max="1" min="1" width="76"/>
    <col customWidth="1" max="2" min="2" width="33"/>
    <col customWidth="1" max="3" min="3" width="21"/>
    <col customWidth="1" max="4" min="4" width="33"/>
    <col customWidth="1" max="5" min="5" width="21"/>
    <col customWidth="1" max="6" min="6" width="22"/>
    <col customWidth="1" max="7" min="7" width="21"/>
    <col customWidth="1" max="8" min="8" width="18"/>
    <col customWidth="1" max="9" min="9" width="18"/>
  </cols>
  <sheetData>
    <row r="1" spans="1:9">
      <c r="A1" s="1" t="s">
        <v>201</v>
      </c>
      <c r="B1" s="2" t="s">
        <v>51</v>
      </c>
      <c r="D1" s="2" t="s">
        <v>1</v>
      </c>
    </row>
    <row r="2" spans="1:9">
      <c r="B2" s="2" t="s">
        <v>202</v>
      </c>
      <c r="C2" s="2" t="s">
        <v>203</v>
      </c>
      <c r="D2" s="2" t="s">
        <v>202</v>
      </c>
      <c r="E2" s="2" t="s">
        <v>203</v>
      </c>
      <c r="F2" s="2" t="s">
        <v>204</v>
      </c>
      <c r="G2" s="2" t="s">
        <v>205</v>
      </c>
      <c r="H2" s="2" t="s">
        <v>206</v>
      </c>
      <c r="I2" s="2" t="s">
        <v>207</v>
      </c>
    </row>
    <row r="3" spans="1:9">
      <c r="A3" s="3" t="s">
        <v>208</v>
      </c>
    </row>
    <row r="4" spans="1:9">
      <c r="A4" s="4" t="s">
        <v>209</v>
      </c>
      <c r="B4" s="6" t="n">
        <v>212</v>
      </c>
      <c r="D4" s="6" t="n">
        <v>212</v>
      </c>
    </row>
    <row r="5" spans="1:9">
      <c r="A5" s="4" t="s">
        <v>210</v>
      </c>
      <c r="B5" s="6" t="n">
        <v>1</v>
      </c>
      <c r="D5" s="6" t="n">
        <v>1</v>
      </c>
    </row>
    <row r="6" spans="1:9">
      <c r="A6" s="3" t="s">
        <v>211</v>
      </c>
    </row>
    <row r="7" spans="1:9">
      <c r="A7" s="4" t="s">
        <v>212</v>
      </c>
      <c r="B7" s="7" t="n">
        <v>38000</v>
      </c>
      <c r="D7" s="7" t="n">
        <v>38000</v>
      </c>
    </row>
    <row r="8" spans="1:9">
      <c r="A8" s="3" t="s">
        <v>213</v>
      </c>
    </row>
    <row r="9" spans="1:9">
      <c r="A9" s="4" t="s">
        <v>214</v>
      </c>
      <c r="D9" s="4" t="s">
        <v>186</v>
      </c>
    </row>
    <row r="10" spans="1:9">
      <c r="A10" s="3" t="s">
        <v>215</v>
      </c>
    </row>
    <row r="11" spans="1:9">
      <c r="A11" s="4" t="s">
        <v>216</v>
      </c>
      <c r="D11" s="7" t="n">
        <v>1100000</v>
      </c>
      <c r="E11" s="7" t="n">
        <v>1500000</v>
      </c>
    </row>
    <row r="12" spans="1:9">
      <c r="A12" s="3" t="s">
        <v>217</v>
      </c>
    </row>
    <row r="13" spans="1:9">
      <c r="A13" s="4" t="s">
        <v>218</v>
      </c>
      <c r="B13" s="6" t="n">
        <v>45000</v>
      </c>
      <c r="C13" s="7" t="n">
        <v>36000</v>
      </c>
      <c r="D13" s="6" t="n">
        <v>93000</v>
      </c>
      <c r="E13" s="6" t="n">
        <v>96000</v>
      </c>
    </row>
    <row r="14" spans="1:9">
      <c r="A14" s="3" t="s">
        <v>219</v>
      </c>
    </row>
    <row r="15" spans="1:9">
      <c r="A15" s="4" t="s">
        <v>220</v>
      </c>
      <c r="B15" s="6" t="n">
        <v>0</v>
      </c>
      <c r="D15" s="6" t="n">
        <v>0</v>
      </c>
      <c r="G15" s="7" t="n">
        <v>0</v>
      </c>
    </row>
    <row r="16" spans="1:9">
      <c r="A16" s="4" t="s">
        <v>221</v>
      </c>
    </row>
    <row r="17" spans="1:9">
      <c r="A17" s="3" t="s">
        <v>211</v>
      </c>
    </row>
    <row r="18" spans="1:9">
      <c r="A18" s="4" t="s">
        <v>212</v>
      </c>
      <c r="G18" s="6" t="n">
        <v>261000</v>
      </c>
    </row>
    <row r="19" spans="1:9">
      <c r="A19" s="4" t="s">
        <v>222</v>
      </c>
    </row>
    <row r="20" spans="1:9">
      <c r="A20" s="3" t="s">
        <v>211</v>
      </c>
    </row>
    <row r="21" spans="1:9">
      <c r="A21" s="4" t="s">
        <v>212</v>
      </c>
      <c r="G21" s="7" t="n">
        <v>261000</v>
      </c>
    </row>
    <row r="22" spans="1:9">
      <c r="A22" s="4" t="s">
        <v>223</v>
      </c>
    </row>
    <row r="23" spans="1:9">
      <c r="A23" s="3" t="s">
        <v>213</v>
      </c>
    </row>
    <row r="24" spans="1:9">
      <c r="A24" s="4" t="s">
        <v>224</v>
      </c>
      <c r="B24" s="7" t="n">
        <v>235000</v>
      </c>
      <c r="C24" s="7" t="n">
        <v>229000</v>
      </c>
      <c r="D24" s="7" t="n">
        <v>691000</v>
      </c>
      <c r="E24" s="7" t="n">
        <v>636000</v>
      </c>
    </row>
    <row r="25" spans="1:9">
      <c r="A25" s="4" t="s">
        <v>225</v>
      </c>
    </row>
    <row r="26" spans="1:9">
      <c r="A26" s="3" t="s">
        <v>208</v>
      </c>
    </row>
    <row r="27" spans="1:9">
      <c r="A27" s="4" t="s">
        <v>226</v>
      </c>
      <c r="D27" s="4" t="s">
        <v>194</v>
      </c>
    </row>
    <row r="28" spans="1:9">
      <c r="A28" s="4" t="s">
        <v>227</v>
      </c>
    </row>
    <row r="29" spans="1:9">
      <c r="A29" s="3" t="s">
        <v>228</v>
      </c>
    </row>
    <row r="30" spans="1:9">
      <c r="A30" s="4" t="s">
        <v>229</v>
      </c>
      <c r="D30" s="4" t="s">
        <v>230</v>
      </c>
    </row>
    <row r="31" spans="1:9">
      <c r="A31" s="4" t="s">
        <v>231</v>
      </c>
    </row>
    <row r="32" spans="1:9">
      <c r="A32" s="3" t="s">
        <v>228</v>
      </c>
    </row>
    <row r="33" spans="1:9">
      <c r="A33" s="4" t="s">
        <v>229</v>
      </c>
      <c r="D33" s="4" t="s">
        <v>232</v>
      </c>
    </row>
    <row r="34" spans="1:9">
      <c r="A34" s="4" t="s">
        <v>233</v>
      </c>
    </row>
    <row r="35" spans="1:9">
      <c r="A35" s="3" t="s">
        <v>228</v>
      </c>
    </row>
    <row r="36" spans="1:9">
      <c r="A36" s="4" t="s">
        <v>229</v>
      </c>
      <c r="D36" s="4" t="s">
        <v>234</v>
      </c>
    </row>
    <row r="37" spans="1:9">
      <c r="A37" s="4" t="s">
        <v>235</v>
      </c>
    </row>
    <row r="38" spans="1:9">
      <c r="A38" s="3" t="s">
        <v>228</v>
      </c>
    </row>
    <row r="39" spans="1:9">
      <c r="A39" s="4" t="s">
        <v>229</v>
      </c>
      <c r="D39" s="4" t="s">
        <v>236</v>
      </c>
    </row>
    <row r="40" spans="1:9">
      <c r="A40" s="4" t="s">
        <v>237</v>
      </c>
    </row>
    <row r="41" spans="1:9">
      <c r="A41" s="3" t="s">
        <v>208</v>
      </c>
    </row>
    <row r="42" spans="1:9">
      <c r="A42" s="4" t="s">
        <v>209</v>
      </c>
      <c r="B42" s="6" t="n">
        <v>0</v>
      </c>
      <c r="D42" s="6" t="n">
        <v>0</v>
      </c>
    </row>
    <row r="43" spans="1:9">
      <c r="A43" s="4" t="s">
        <v>238</v>
      </c>
      <c r="H43" s="6" t="n">
        <v>115</v>
      </c>
    </row>
    <row r="44" spans="1:9">
      <c r="A44" s="4" t="s">
        <v>239</v>
      </c>
    </row>
    <row r="45" spans="1:9">
      <c r="A45" s="3" t="s">
        <v>208</v>
      </c>
    </row>
    <row r="46" spans="1:9">
      <c r="A46" s="4" t="s">
        <v>209</v>
      </c>
      <c r="B46" s="6" t="n">
        <v>0</v>
      </c>
      <c r="D46" s="6" t="n">
        <v>0</v>
      </c>
    </row>
    <row r="47" spans="1:9">
      <c r="A47" s="4" t="s">
        <v>240</v>
      </c>
      <c r="F47" s="6" t="n">
        <v>146</v>
      </c>
    </row>
    <row r="48" spans="1:9">
      <c r="A48" s="4" t="s">
        <v>241</v>
      </c>
    </row>
    <row r="49" spans="1:9">
      <c r="A49" s="3" t="s">
        <v>208</v>
      </c>
    </row>
    <row r="50" spans="1:9">
      <c r="A50" s="4" t="s">
        <v>209</v>
      </c>
      <c r="B50" s="6" t="n">
        <v>212</v>
      </c>
      <c r="D50" s="6" t="n">
        <v>212</v>
      </c>
    </row>
    <row r="51" spans="1:9">
      <c r="A51" s="4" t="s">
        <v>242</v>
      </c>
    </row>
    <row r="52" spans="1:9">
      <c r="A52" s="3" t="s">
        <v>208</v>
      </c>
    </row>
    <row r="53" spans="1:9">
      <c r="A53" s="4" t="s">
        <v>209</v>
      </c>
      <c r="B53" s="6" t="n">
        <v>0</v>
      </c>
      <c r="D53" s="6" t="n">
        <v>0</v>
      </c>
    </row>
    <row r="54" spans="1:9">
      <c r="A54" s="4" t="s">
        <v>240</v>
      </c>
      <c r="F54" s="6" t="n">
        <v>108</v>
      </c>
    </row>
    <row r="55" spans="1:9">
      <c r="A55" s="4" t="s">
        <v>243</v>
      </c>
    </row>
    <row r="56" spans="1:9">
      <c r="A56" s="3" t="s">
        <v>208</v>
      </c>
    </row>
    <row r="57" spans="1:9">
      <c r="A57" s="4" t="s">
        <v>209</v>
      </c>
      <c r="B57" s="6" t="n">
        <v>0</v>
      </c>
      <c r="D57" s="6" t="n">
        <v>0</v>
      </c>
    </row>
    <row r="58" spans="1:9">
      <c r="A58" s="4" t="s">
        <v>238</v>
      </c>
      <c r="I58" s="6" t="n">
        <v>228</v>
      </c>
    </row>
    <row r="59" spans="1:9">
      <c r="A59" s="4" t="s">
        <v>244</v>
      </c>
    </row>
    <row r="60" spans="1:9">
      <c r="A60" s="3" t="s">
        <v>208</v>
      </c>
    </row>
    <row r="61" spans="1:9">
      <c r="A61" s="4" t="s">
        <v>209</v>
      </c>
      <c r="B61" s="6" t="n">
        <v>0</v>
      </c>
      <c r="D61" s="6" t="n">
        <v>0</v>
      </c>
    </row>
    <row r="62" spans="1:9">
      <c r="A62" s="4" t="s">
        <v>238</v>
      </c>
      <c r="B62" s="6" t="n">
        <v>308</v>
      </c>
      <c r="D62" s="6" t="n">
        <v>308</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245</v>
      </c>
      <c r="B1" s="2" t="s">
        <v>22</v>
      </c>
      <c r="C1" s="2" t="s">
        <v>23</v>
      </c>
    </row>
    <row r="2" spans="1:3">
      <c r="A2" s="3" t="s">
        <v>246</v>
      </c>
    </row>
    <row r="3" spans="1:3">
      <c r="A3" s="4" t="s">
        <v>34</v>
      </c>
      <c r="B3" s="7" t="n">
        <v>608</v>
      </c>
      <c r="C3" s="7" t="n">
        <v>1600</v>
      </c>
    </row>
    <row r="4" spans="1:3">
      <c r="A4" s="4" t="s">
        <v>247</v>
      </c>
    </row>
    <row r="5" spans="1:3">
      <c r="A5" s="3" t="s">
        <v>246</v>
      </c>
    </row>
    <row r="6" spans="1:3">
      <c r="A6" s="4" t="s">
        <v>34</v>
      </c>
      <c r="B6" s="6" t="n">
        <v>264</v>
      </c>
      <c r="C6" s="6" t="n">
        <v>1034</v>
      </c>
    </row>
    <row r="7" spans="1:3">
      <c r="A7" s="4" t="s">
        <v>248</v>
      </c>
    </row>
    <row r="8" spans="1:3">
      <c r="A8" s="3" t="s">
        <v>246</v>
      </c>
    </row>
    <row r="9" spans="1:3">
      <c r="A9" s="4" t="s">
        <v>34</v>
      </c>
      <c r="B9" s="6" t="n">
        <v>37</v>
      </c>
      <c r="C9" s="6" t="n">
        <v>180</v>
      </c>
    </row>
    <row r="10" spans="1:3">
      <c r="A10" s="4" t="s">
        <v>249</v>
      </c>
    </row>
    <row r="11" spans="1:3">
      <c r="A11" s="3" t="s">
        <v>246</v>
      </c>
    </row>
    <row r="12" spans="1:3">
      <c r="A12" s="4" t="s">
        <v>34</v>
      </c>
      <c r="B12" s="7" t="n">
        <v>307</v>
      </c>
      <c r="C12" s="7" t="n">
        <v>38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s>
  <sheetData>
    <row r="1" spans="1:6">
      <c r="A1" s="1" t="s">
        <v>250</v>
      </c>
      <c r="B1" s="2" t="s">
        <v>51</v>
      </c>
      <c r="D1" s="2" t="s">
        <v>1</v>
      </c>
    </row>
    <row r="2" spans="1:6">
      <c r="B2" s="2" t="s">
        <v>22</v>
      </c>
      <c r="C2" s="2" t="s">
        <v>52</v>
      </c>
      <c r="D2" s="2" t="s">
        <v>22</v>
      </c>
      <c r="E2" s="2" t="s">
        <v>52</v>
      </c>
      <c r="F2" s="2" t="s">
        <v>23</v>
      </c>
    </row>
    <row r="3" spans="1:6">
      <c r="A3" s="3" t="s">
        <v>251</v>
      </c>
    </row>
    <row r="4" spans="1:6">
      <c r="A4" s="4" t="s">
        <v>252</v>
      </c>
      <c r="B4" s="7" t="n">
        <v>-38</v>
      </c>
      <c r="D4" s="7" t="n">
        <v>-38</v>
      </c>
    </row>
    <row r="5" spans="1:6">
      <c r="A5" s="4" t="s">
        <v>253</v>
      </c>
      <c r="B5" s="6" t="n">
        <v>5878</v>
      </c>
      <c r="D5" s="6" t="n">
        <v>5878</v>
      </c>
    </row>
    <row r="6" spans="1:6">
      <c r="A6" s="4" t="s">
        <v>64</v>
      </c>
      <c r="B6" s="6" t="n">
        <v>1781</v>
      </c>
      <c r="C6" s="7" t="n">
        <v>0</v>
      </c>
      <c r="D6" s="6" t="n">
        <v>1781</v>
      </c>
      <c r="E6" s="7" t="n">
        <v>0</v>
      </c>
    </row>
    <row r="7" spans="1:6">
      <c r="A7" s="3" t="s">
        <v>254</v>
      </c>
    </row>
    <row r="8" spans="1:6">
      <c r="A8" s="6" t="n">
        <v>2017</v>
      </c>
      <c r="B8" s="6" t="n">
        <v>104</v>
      </c>
      <c r="D8" s="6" t="n">
        <v>104</v>
      </c>
    </row>
    <row r="9" spans="1:6">
      <c r="A9" s="6" t="n">
        <v>2018</v>
      </c>
      <c r="B9" s="6" t="n">
        <v>110</v>
      </c>
      <c r="D9" s="6" t="n">
        <v>110</v>
      </c>
    </row>
    <row r="10" spans="1:6">
      <c r="A10" s="6" t="n">
        <v>2019</v>
      </c>
      <c r="B10" s="6" t="n">
        <v>5664</v>
      </c>
      <c r="D10" s="6" t="n">
        <v>5664</v>
      </c>
    </row>
    <row r="11" spans="1:6">
      <c r="A11" s="4" t="s">
        <v>253</v>
      </c>
      <c r="B11" s="6" t="n">
        <v>5878</v>
      </c>
      <c r="D11" s="6" t="n">
        <v>5878</v>
      </c>
    </row>
    <row r="12" spans="1:6">
      <c r="A12" s="3" t="s">
        <v>255</v>
      </c>
    </row>
    <row r="13" spans="1:6">
      <c r="A13" s="4" t="s">
        <v>256</v>
      </c>
      <c r="B13" s="6" t="n">
        <v>136</v>
      </c>
      <c r="D13" s="6" t="n">
        <v>136</v>
      </c>
      <c r="F13" s="7" t="n">
        <v>486</v>
      </c>
    </row>
    <row r="14" spans="1:6">
      <c r="A14" s="6" t="n">
        <v>2017</v>
      </c>
      <c r="B14" s="6" t="n">
        <v>17</v>
      </c>
      <c r="D14" s="6" t="n">
        <v>17</v>
      </c>
    </row>
    <row r="15" spans="1:6">
      <c r="A15" s="6" t="n">
        <v>2018</v>
      </c>
      <c r="B15" s="6" t="n">
        <v>16</v>
      </c>
      <c r="D15" s="6" t="n">
        <v>16</v>
      </c>
    </row>
    <row r="16" spans="1:6">
      <c r="A16" s="6" t="n">
        <v>2019</v>
      </c>
      <c r="B16" s="6" t="n">
        <v>5</v>
      </c>
      <c r="D16" s="6" t="n">
        <v>5</v>
      </c>
    </row>
    <row r="17" spans="1:6">
      <c r="A17" s="4" t="s">
        <v>257</v>
      </c>
      <c r="B17" s="6" t="n">
        <v>-38</v>
      </c>
      <c r="D17" s="6" t="n">
        <v>-38</v>
      </c>
    </row>
    <row r="18" spans="1:6">
      <c r="A18" s="4" t="s">
        <v>258</v>
      </c>
    </row>
    <row r="19" spans="1:6">
      <c r="A19" s="3" t="s">
        <v>251</v>
      </c>
    </row>
    <row r="20" spans="1:6">
      <c r="A20" s="4" t="s">
        <v>259</v>
      </c>
      <c r="B20" s="6" t="n">
        <v>5878</v>
      </c>
      <c r="D20" s="6" t="n">
        <v>5878</v>
      </c>
      <c r="F20" s="6" t="n">
        <v>25891</v>
      </c>
    </row>
    <row r="21" spans="1:6">
      <c r="A21" s="4" t="s">
        <v>252</v>
      </c>
      <c r="B21" s="6" t="n">
        <v>-38</v>
      </c>
      <c r="D21" s="6" t="n">
        <v>-38</v>
      </c>
      <c r="F21" s="6" t="n">
        <v>-261</v>
      </c>
    </row>
    <row r="22" spans="1:6">
      <c r="A22" s="4" t="s">
        <v>253</v>
      </c>
      <c r="B22" s="6" t="n">
        <v>5840</v>
      </c>
      <c r="D22" s="6" t="n">
        <v>5840</v>
      </c>
      <c r="F22" s="6" t="n">
        <v>25630</v>
      </c>
    </row>
    <row r="23" spans="1:6">
      <c r="A23" s="3" t="s">
        <v>254</v>
      </c>
    </row>
    <row r="24" spans="1:6">
      <c r="A24" s="4" t="s">
        <v>253</v>
      </c>
      <c r="B24" s="6" t="n">
        <v>5840</v>
      </c>
      <c r="D24" s="6" t="n">
        <v>5840</v>
      </c>
      <c r="F24" s="6" t="n">
        <v>25630</v>
      </c>
    </row>
    <row r="25" spans="1:6">
      <c r="A25" s="3" t="s">
        <v>255</v>
      </c>
    </row>
    <row r="26" spans="1:6">
      <c r="A26" s="4" t="s">
        <v>257</v>
      </c>
      <c r="B26" s="6" t="n">
        <v>-38</v>
      </c>
      <c r="D26" s="6" t="n">
        <v>-38</v>
      </c>
      <c r="F26" s="6" t="n">
        <v>-261</v>
      </c>
    </row>
    <row r="27" spans="1:6">
      <c r="A27" s="4" t="s">
        <v>260</v>
      </c>
    </row>
    <row r="28" spans="1:6">
      <c r="A28" s="3" t="s">
        <v>251</v>
      </c>
    </row>
    <row r="29" spans="1:6">
      <c r="A29" s="4" t="s">
        <v>259</v>
      </c>
      <c r="B29" s="6" t="n">
        <v>0</v>
      </c>
      <c r="D29" s="6" t="n">
        <v>0</v>
      </c>
      <c r="F29" s="6" t="n">
        <v>5731</v>
      </c>
    </row>
    <row r="30" spans="1:6">
      <c r="A30" s="4" t="s">
        <v>252</v>
      </c>
      <c r="B30" s="6" t="n">
        <v>0</v>
      </c>
      <c r="D30" s="6" t="n">
        <v>0</v>
      </c>
      <c r="F30" s="6" t="n">
        <v>-50</v>
      </c>
    </row>
    <row r="31" spans="1:6">
      <c r="A31" s="4" t="s">
        <v>253</v>
      </c>
      <c r="B31" s="6" t="n">
        <v>0</v>
      </c>
      <c r="D31" s="6" t="n">
        <v>0</v>
      </c>
      <c r="F31" s="6" t="n">
        <v>5681</v>
      </c>
    </row>
    <row r="32" spans="1:6">
      <c r="A32" s="3" t="s">
        <v>254</v>
      </c>
    </row>
    <row r="33" spans="1:6">
      <c r="A33" s="4" t="s">
        <v>253</v>
      </c>
      <c r="B33" s="6" t="n">
        <v>0</v>
      </c>
      <c r="D33" s="6" t="n">
        <v>0</v>
      </c>
      <c r="F33" s="6" t="n">
        <v>5681</v>
      </c>
    </row>
    <row r="34" spans="1:6">
      <c r="A34" s="3" t="s">
        <v>255</v>
      </c>
    </row>
    <row r="35" spans="1:6">
      <c r="A35" s="4" t="s">
        <v>257</v>
      </c>
      <c r="B35" s="6" t="n">
        <v>0</v>
      </c>
      <c r="D35" s="6" t="n">
        <v>0</v>
      </c>
      <c r="F35" s="6" t="n">
        <v>-50</v>
      </c>
    </row>
    <row r="36" spans="1:6">
      <c r="A36" s="4" t="s">
        <v>261</v>
      </c>
    </row>
    <row r="37" spans="1:6">
      <c r="A37" s="3" t="s">
        <v>251</v>
      </c>
    </row>
    <row r="38" spans="1:6">
      <c r="A38" s="4" t="s">
        <v>259</v>
      </c>
      <c r="B38" s="6" t="n">
        <v>5878</v>
      </c>
      <c r="D38" s="6" t="n">
        <v>5878</v>
      </c>
      <c r="F38" s="6" t="n">
        <v>5951</v>
      </c>
    </row>
    <row r="39" spans="1:6">
      <c r="A39" s="4" t="s">
        <v>252</v>
      </c>
      <c r="B39" s="6" t="n">
        <v>-38</v>
      </c>
      <c r="D39" s="6" t="n">
        <v>-38</v>
      </c>
      <c r="F39" s="6" t="n">
        <v>-51</v>
      </c>
    </row>
    <row r="40" spans="1:6">
      <c r="A40" s="4" t="s">
        <v>253</v>
      </c>
      <c r="B40" s="7" t="n">
        <v>5840</v>
      </c>
      <c r="D40" s="7" t="n">
        <v>5840</v>
      </c>
      <c r="F40" s="6" t="n">
        <v>5900</v>
      </c>
    </row>
    <row r="41" spans="1:6">
      <c r="A41" s="4" t="s">
        <v>262</v>
      </c>
      <c r="D41" s="4" t="s">
        <v>263</v>
      </c>
    </row>
    <row r="42" spans="1:6">
      <c r="A42" s="4" t="s">
        <v>264</v>
      </c>
      <c r="B42" s="4" t="s">
        <v>265</v>
      </c>
      <c r="D42" s="4" t="s">
        <v>265</v>
      </c>
    </row>
    <row r="43" spans="1:6">
      <c r="A43" s="4" t="s">
        <v>266</v>
      </c>
      <c r="D43" s="7" t="n">
        <v>38</v>
      </c>
    </row>
    <row r="44" spans="1:6">
      <c r="A44" s="4" t="s">
        <v>267</v>
      </c>
      <c r="D44" s="4" t="s">
        <v>186</v>
      </c>
    </row>
    <row r="45" spans="1:6">
      <c r="A45" s="3" t="s">
        <v>254</v>
      </c>
    </row>
    <row r="46" spans="1:6">
      <c r="A46" s="4" t="s">
        <v>253</v>
      </c>
      <c r="B46" s="7" t="n">
        <v>5840</v>
      </c>
      <c r="D46" s="7" t="n">
        <v>5840</v>
      </c>
      <c r="F46" s="6" t="n">
        <v>5900</v>
      </c>
    </row>
    <row r="47" spans="1:6">
      <c r="A47" s="3" t="s">
        <v>255</v>
      </c>
    </row>
    <row r="48" spans="1:6">
      <c r="A48" s="4" t="s">
        <v>257</v>
      </c>
      <c r="B48" s="6" t="n">
        <v>-38</v>
      </c>
      <c r="D48" s="7" t="n">
        <v>-38</v>
      </c>
      <c r="F48" s="6" t="n">
        <v>-51</v>
      </c>
    </row>
    <row r="49" spans="1:6">
      <c r="A49" s="4" t="s">
        <v>268</v>
      </c>
    </row>
    <row r="50" spans="1:6">
      <c r="A50" s="3" t="s">
        <v>251</v>
      </c>
    </row>
    <row r="51" spans="1:6">
      <c r="A51" s="4" t="s">
        <v>269</v>
      </c>
      <c r="D51" s="4" t="s">
        <v>270</v>
      </c>
    </row>
    <row r="52" spans="1:6">
      <c r="A52" s="4" t="s">
        <v>271</v>
      </c>
    </row>
    <row r="53" spans="1:6">
      <c r="A53" s="3" t="s">
        <v>251</v>
      </c>
    </row>
    <row r="54" spans="1:6">
      <c r="A54" s="4" t="s">
        <v>259</v>
      </c>
      <c r="B54" s="6" t="n">
        <v>0</v>
      </c>
      <c r="D54" s="7" t="n">
        <v>0</v>
      </c>
      <c r="F54" s="6" t="n">
        <v>4916</v>
      </c>
    </row>
    <row r="55" spans="1:6">
      <c r="A55" s="4" t="s">
        <v>252</v>
      </c>
      <c r="B55" s="6" t="n">
        <v>0</v>
      </c>
      <c r="D55" s="6" t="n">
        <v>0</v>
      </c>
      <c r="F55" s="6" t="n">
        <v>-43</v>
      </c>
    </row>
    <row r="56" spans="1:6">
      <c r="A56" s="4" t="s">
        <v>253</v>
      </c>
      <c r="B56" s="6" t="n">
        <v>0</v>
      </c>
      <c r="D56" s="6" t="n">
        <v>0</v>
      </c>
      <c r="F56" s="6" t="n">
        <v>4873</v>
      </c>
    </row>
    <row r="57" spans="1:6">
      <c r="A57" s="3" t="s">
        <v>254</v>
      </c>
    </row>
    <row r="58" spans="1:6">
      <c r="A58" s="4" t="s">
        <v>253</v>
      </c>
      <c r="B58" s="6" t="n">
        <v>0</v>
      </c>
      <c r="D58" s="6" t="n">
        <v>0</v>
      </c>
      <c r="F58" s="6" t="n">
        <v>4873</v>
      </c>
    </row>
    <row r="59" spans="1:6">
      <c r="A59" s="3" t="s">
        <v>255</v>
      </c>
    </row>
    <row r="60" spans="1:6">
      <c r="A60" s="4" t="s">
        <v>257</v>
      </c>
      <c r="B60" s="6" t="n">
        <v>0</v>
      </c>
      <c r="D60" s="6" t="n">
        <v>0</v>
      </c>
      <c r="F60" s="6" t="n">
        <v>-43</v>
      </c>
    </row>
    <row r="61" spans="1:6">
      <c r="A61" s="4" t="s">
        <v>272</v>
      </c>
    </row>
    <row r="62" spans="1:6">
      <c r="A62" s="3" t="s">
        <v>251</v>
      </c>
    </row>
    <row r="63" spans="1:6">
      <c r="A63" s="4" t="s">
        <v>259</v>
      </c>
      <c r="B63" s="6" t="n">
        <v>0</v>
      </c>
      <c r="D63" s="6" t="n">
        <v>0</v>
      </c>
      <c r="F63" s="6" t="n">
        <v>9293</v>
      </c>
    </row>
    <row r="64" spans="1:6">
      <c r="A64" s="4" t="s">
        <v>252</v>
      </c>
      <c r="B64" s="6" t="n">
        <v>0</v>
      </c>
      <c r="D64" s="6" t="n">
        <v>0</v>
      </c>
      <c r="F64" s="6" t="n">
        <v>-117</v>
      </c>
    </row>
    <row r="65" spans="1:6">
      <c r="A65" s="4" t="s">
        <v>253</v>
      </c>
      <c r="B65" s="6" t="n">
        <v>0</v>
      </c>
      <c r="D65" s="6" t="n">
        <v>0</v>
      </c>
      <c r="F65" s="6" t="n">
        <v>9176</v>
      </c>
    </row>
    <row r="66" spans="1:6">
      <c r="A66" s="3" t="s">
        <v>254</v>
      </c>
    </row>
    <row r="67" spans="1:6">
      <c r="A67" s="4" t="s">
        <v>253</v>
      </c>
      <c r="B67" s="6" t="n">
        <v>0</v>
      </c>
      <c r="D67" s="6" t="n">
        <v>0</v>
      </c>
      <c r="F67" s="6" t="n">
        <v>9176</v>
      </c>
    </row>
    <row r="68" spans="1:6">
      <c r="A68" s="3" t="s">
        <v>255</v>
      </c>
    </row>
    <row r="69" spans="1:6">
      <c r="A69" s="4" t="s">
        <v>257</v>
      </c>
      <c r="B69" s="7" t="n">
        <v>0</v>
      </c>
      <c r="D69" s="7" t="n">
        <v>0</v>
      </c>
      <c r="F69" s="7" t="n">
        <v>-11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73</v>
      </c>
      <c r="B1" s="2" t="s">
        <v>51</v>
      </c>
      <c r="D1" s="2" t="s">
        <v>1</v>
      </c>
    </row>
    <row r="2" spans="1:6">
      <c r="B2" s="2" t="s">
        <v>22</v>
      </c>
      <c r="C2" s="2" t="s">
        <v>52</v>
      </c>
      <c r="D2" s="2" t="s">
        <v>22</v>
      </c>
      <c r="E2" s="2" t="s">
        <v>52</v>
      </c>
      <c r="F2" s="2" t="s">
        <v>23</v>
      </c>
    </row>
    <row r="3" spans="1:6">
      <c r="A3" s="3" t="s">
        <v>274</v>
      </c>
    </row>
    <row r="4" spans="1:6">
      <c r="A4" s="4" t="s">
        <v>275</v>
      </c>
      <c r="D4" s="7" t="n">
        <v>2500000</v>
      </c>
    </row>
    <row r="5" spans="1:6">
      <c r="A5" s="4" t="s">
        <v>276</v>
      </c>
      <c r="D5" s="6" t="n">
        <v>50000</v>
      </c>
    </row>
    <row r="6" spans="1:6">
      <c r="A6" s="4" t="s">
        <v>277</v>
      </c>
      <c r="D6" s="6" t="n">
        <v>140000000</v>
      </c>
    </row>
    <row r="7" spans="1:6">
      <c r="A7" s="4" t="s">
        <v>278</v>
      </c>
      <c r="D7" s="6" t="n">
        <v>136523</v>
      </c>
    </row>
    <row r="8" spans="1:6">
      <c r="A8" s="4" t="s">
        <v>279</v>
      </c>
      <c r="B8" s="7" t="n">
        <v>141000</v>
      </c>
      <c r="C8" s="7" t="n">
        <v>184000</v>
      </c>
      <c r="D8" s="7" t="n">
        <v>434000</v>
      </c>
      <c r="E8" s="7" t="n">
        <v>595000</v>
      </c>
    </row>
    <row r="9" spans="1:6">
      <c r="A9" s="4" t="s">
        <v>280</v>
      </c>
    </row>
    <row r="10" spans="1:6">
      <c r="A10" s="3" t="s">
        <v>274</v>
      </c>
    </row>
    <row r="11" spans="1:6">
      <c r="A11" s="4" t="s">
        <v>281</v>
      </c>
      <c r="D11" s="4" t="s">
        <v>282</v>
      </c>
    </row>
    <row r="12" spans="1:6">
      <c r="A12" s="4" t="s">
        <v>283</v>
      </c>
      <c r="D12" s="4" t="s">
        <v>194</v>
      </c>
    </row>
    <row r="13" spans="1:6">
      <c r="A13" s="4" t="s">
        <v>284</v>
      </c>
      <c r="B13" s="6" t="n">
        <v>149000</v>
      </c>
      <c r="D13" s="7" t="n">
        <v>149000</v>
      </c>
      <c r="F13" s="7" t="n">
        <v>15000</v>
      </c>
    </row>
    <row r="14" spans="1:6">
      <c r="A14" s="4" t="s">
        <v>285</v>
      </c>
      <c r="B14" s="7" t="n">
        <v>41000</v>
      </c>
      <c r="C14" s="6" t="n">
        <v>59000</v>
      </c>
      <c r="D14" s="7" t="n">
        <v>134000</v>
      </c>
      <c r="E14" s="6" t="n">
        <v>196000</v>
      </c>
    </row>
    <row r="15" spans="1:6">
      <c r="A15" s="4" t="s">
        <v>286</v>
      </c>
      <c r="B15" s="4" t="s">
        <v>282</v>
      </c>
    </row>
    <row r="16" spans="1:6">
      <c r="A16" s="4" t="s">
        <v>287</v>
      </c>
      <c r="B16" s="4" t="s">
        <v>194</v>
      </c>
      <c r="D16" s="4" t="s">
        <v>194</v>
      </c>
    </row>
    <row r="17" spans="1:6">
      <c r="A17" s="4" t="s">
        <v>288</v>
      </c>
    </row>
    <row r="18" spans="1:6">
      <c r="A18" s="3" t="s">
        <v>274</v>
      </c>
    </row>
    <row r="19" spans="1:6">
      <c r="A19" s="4" t="s">
        <v>285</v>
      </c>
      <c r="B19" s="7" t="n">
        <v>100000</v>
      </c>
      <c r="C19" s="7" t="n">
        <v>125000</v>
      </c>
      <c r="D19" s="7" t="n">
        <v>300000</v>
      </c>
      <c r="E19" s="7" t="n">
        <v>399000</v>
      </c>
    </row>
    <row r="20" spans="1:6">
      <c r="A20" s="4" t="s">
        <v>289</v>
      </c>
      <c r="B20" s="7" t="n">
        <v>37000</v>
      </c>
      <c r="D20" s="7" t="n">
        <v>37000</v>
      </c>
      <c r="F20" s="6" t="n">
        <v>62000</v>
      </c>
    </row>
    <row r="21" spans="1:6">
      <c r="A21" s="4" t="s">
        <v>290</v>
      </c>
      <c r="B21" s="4" t="s">
        <v>291</v>
      </c>
      <c r="C21" s="4" t="s">
        <v>291</v>
      </c>
      <c r="D21" s="4" t="s">
        <v>291</v>
      </c>
      <c r="E21" s="4" t="s">
        <v>291</v>
      </c>
    </row>
    <row r="22" spans="1:6">
      <c r="A22" s="4" t="s">
        <v>286</v>
      </c>
      <c r="B22" s="4" t="s">
        <v>291</v>
      </c>
    </row>
    <row r="23" spans="1:6">
      <c r="A23" s="4" t="s">
        <v>287</v>
      </c>
      <c r="B23" s="4" t="s">
        <v>194</v>
      </c>
      <c r="D23" s="4" t="s">
        <v>194</v>
      </c>
    </row>
    <row r="24" spans="1:6">
      <c r="A24" s="4" t="s">
        <v>292</v>
      </c>
    </row>
    <row r="25" spans="1:6">
      <c r="A25" s="3" t="s">
        <v>274</v>
      </c>
    </row>
    <row r="26" spans="1:6">
      <c r="A26" s="4" t="s">
        <v>289</v>
      </c>
      <c r="B26" s="7" t="n">
        <v>35000</v>
      </c>
      <c r="D26" s="7" t="n">
        <v>35000</v>
      </c>
      <c r="F26" s="7" t="n">
        <v>61000</v>
      </c>
    </row>
    <row r="27" spans="1:6">
      <c r="A27" s="4" t="s">
        <v>293</v>
      </c>
    </row>
    <row r="28" spans="1:6">
      <c r="A28" s="3" t="s">
        <v>274</v>
      </c>
    </row>
    <row r="29" spans="1:6">
      <c r="A29" s="4" t="s">
        <v>285</v>
      </c>
      <c r="D29" s="6" t="n">
        <v>0</v>
      </c>
      <c r="E29" s="7" t="n">
        <v>1900000</v>
      </c>
    </row>
    <row r="30" spans="1:6">
      <c r="A30" s="4" t="s">
        <v>294</v>
      </c>
    </row>
    <row r="31" spans="1:6">
      <c r="A31" s="3" t="s">
        <v>274</v>
      </c>
    </row>
    <row r="32" spans="1:6">
      <c r="A32" s="4" t="s">
        <v>285</v>
      </c>
      <c r="B32" s="7" t="n">
        <v>468000</v>
      </c>
      <c r="C32" s="7" t="n">
        <v>577000</v>
      </c>
      <c r="D32" s="7" t="n">
        <v>1300000</v>
      </c>
      <c r="E32" s="7" t="n">
        <v>160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5</v>
      </c>
      <c r="B1" s="2" t="s">
        <v>22</v>
      </c>
      <c r="C1" s="2" t="s">
        <v>23</v>
      </c>
    </row>
    <row r="2" spans="1:3">
      <c r="A2" s="4" t="s">
        <v>296</v>
      </c>
    </row>
    <row r="3" spans="1:3">
      <c r="A3" s="3" t="s">
        <v>297</v>
      </c>
    </row>
    <row r="4" spans="1:3">
      <c r="A4" s="4" t="s">
        <v>298</v>
      </c>
      <c r="B4" s="7" t="n">
        <v>5878</v>
      </c>
      <c r="C4" s="7" t="n">
        <v>25891</v>
      </c>
    </row>
    <row r="5" spans="1:3">
      <c r="A5" s="4" t="s">
        <v>299</v>
      </c>
    </row>
    <row r="6" spans="1:3">
      <c r="A6" s="3" t="s">
        <v>297</v>
      </c>
    </row>
    <row r="7" spans="1:3">
      <c r="A7" s="4" t="s">
        <v>298</v>
      </c>
      <c r="B7" s="6" t="n">
        <v>0</v>
      </c>
      <c r="C7" s="6" t="n">
        <v>5731</v>
      </c>
    </row>
    <row r="8" spans="1:3">
      <c r="A8" s="4" t="s">
        <v>300</v>
      </c>
    </row>
    <row r="9" spans="1:3">
      <c r="A9" s="3" t="s">
        <v>297</v>
      </c>
    </row>
    <row r="10" spans="1:3">
      <c r="A10" s="4" t="s">
        <v>298</v>
      </c>
      <c r="B10" s="6" t="n">
        <v>5878</v>
      </c>
      <c r="C10" s="6" t="n">
        <v>5951</v>
      </c>
    </row>
    <row r="11" spans="1:3">
      <c r="A11" s="4" t="s">
        <v>301</v>
      </c>
    </row>
    <row r="12" spans="1:3">
      <c r="A12" s="3" t="s">
        <v>297</v>
      </c>
    </row>
    <row r="13" spans="1:3">
      <c r="A13" s="4" t="s">
        <v>298</v>
      </c>
      <c r="B13" s="6" t="n">
        <v>0</v>
      </c>
      <c r="C13" s="6" t="n">
        <v>4916</v>
      </c>
    </row>
    <row r="14" spans="1:3">
      <c r="A14" s="4" t="s">
        <v>302</v>
      </c>
    </row>
    <row r="15" spans="1:3">
      <c r="A15" s="3" t="s">
        <v>297</v>
      </c>
    </row>
    <row r="16" spans="1:3">
      <c r="A16" s="4" t="s">
        <v>298</v>
      </c>
      <c r="B16" s="6" t="n">
        <v>0</v>
      </c>
      <c r="C16" s="6" t="n">
        <v>9293</v>
      </c>
    </row>
    <row r="17" spans="1:3">
      <c r="A17" s="4" t="s">
        <v>303</v>
      </c>
    </row>
    <row r="18" spans="1:3">
      <c r="A18" s="3" t="s">
        <v>297</v>
      </c>
    </row>
    <row r="19" spans="1:3">
      <c r="A19" s="4" t="s">
        <v>298</v>
      </c>
      <c r="B19" s="6" t="n">
        <v>6352</v>
      </c>
      <c r="C19" s="6" t="n">
        <v>27003</v>
      </c>
    </row>
    <row r="20" spans="1:3">
      <c r="A20" s="4" t="s">
        <v>304</v>
      </c>
    </row>
    <row r="21" spans="1:3">
      <c r="A21" s="3" t="s">
        <v>297</v>
      </c>
    </row>
    <row r="22" spans="1:3">
      <c r="A22" s="4" t="s">
        <v>298</v>
      </c>
      <c r="B22" s="6" t="n">
        <v>0</v>
      </c>
      <c r="C22" s="6" t="n">
        <v>6121</v>
      </c>
    </row>
    <row r="23" spans="1:3">
      <c r="A23" s="4" t="s">
        <v>305</v>
      </c>
    </row>
    <row r="24" spans="1:3">
      <c r="A24" s="3" t="s">
        <v>297</v>
      </c>
    </row>
    <row r="25" spans="1:3">
      <c r="A25" s="4" t="s">
        <v>298</v>
      </c>
      <c r="B25" s="6" t="n">
        <v>6352</v>
      </c>
      <c r="C25" s="6" t="n">
        <v>6343</v>
      </c>
    </row>
    <row r="26" spans="1:3">
      <c r="A26" s="4" t="s">
        <v>306</v>
      </c>
    </row>
    <row r="27" spans="1:3">
      <c r="A27" s="3" t="s">
        <v>297</v>
      </c>
    </row>
    <row r="28" spans="1:3">
      <c r="A28" s="4" t="s">
        <v>298</v>
      </c>
      <c r="B28" s="6" t="n">
        <v>0</v>
      </c>
      <c r="C28" s="6" t="n">
        <v>5234</v>
      </c>
    </row>
    <row r="29" spans="1:3">
      <c r="A29" s="4" t="s">
        <v>307</v>
      </c>
    </row>
    <row r="30" spans="1:3">
      <c r="A30" s="3" t="s">
        <v>297</v>
      </c>
    </row>
    <row r="31" spans="1:3">
      <c r="A31" s="4" t="s">
        <v>298</v>
      </c>
      <c r="B31" s="7" t="n">
        <v>0</v>
      </c>
      <c r="C31" s="7" t="n">
        <v>930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08</v>
      </c>
      <c r="B1" s="2" t="s">
        <v>22</v>
      </c>
      <c r="C1" s="2" t="s">
        <v>309</v>
      </c>
      <c r="D1" s="2" t="s">
        <v>310</v>
      </c>
      <c r="E1" s="2" t="s">
        <v>22</v>
      </c>
      <c r="F1" s="2" t="s">
        <v>52</v>
      </c>
      <c r="G1" s="2" t="s">
        <v>22</v>
      </c>
      <c r="H1" s="2" t="s">
        <v>52</v>
      </c>
      <c r="I1" s="2" t="s">
        <v>23</v>
      </c>
    </row>
    <row r="2" spans="1:9">
      <c r="A2" s="3" t="s">
        <v>311</v>
      </c>
    </row>
    <row r="3" spans="1:9">
      <c r="A3" s="4" t="s">
        <v>312</v>
      </c>
      <c r="B3" s="7" t="n">
        <v>48835</v>
      </c>
      <c r="E3" s="7" t="n">
        <v>48835</v>
      </c>
      <c r="G3" s="7" t="n">
        <v>48835</v>
      </c>
      <c r="I3" s="7" t="n">
        <v>25200</v>
      </c>
    </row>
    <row r="4" spans="1:9">
      <c r="A4" s="4" t="s">
        <v>313</v>
      </c>
      <c r="G4" s="6" t="n">
        <v>24496</v>
      </c>
      <c r="I4" s="7" t="n">
        <v>9603</v>
      </c>
    </row>
    <row r="5" spans="1:9">
      <c r="A5" s="4" t="s">
        <v>314</v>
      </c>
      <c r="E5" s="6" t="n">
        <v>1433</v>
      </c>
      <c r="F5" s="7" t="n">
        <v>0</v>
      </c>
      <c r="G5" s="6" t="n">
        <v>4518</v>
      </c>
      <c r="H5" s="7" t="n">
        <v>602</v>
      </c>
    </row>
    <row r="6" spans="1:9">
      <c r="A6" s="4" t="s">
        <v>315</v>
      </c>
      <c r="E6" s="6" t="n">
        <v>22702</v>
      </c>
      <c r="F6" s="6" t="n">
        <v>0</v>
      </c>
      <c r="G6" s="6" t="n">
        <v>22619</v>
      </c>
      <c r="H6" s="6" t="n">
        <v>9742</v>
      </c>
    </row>
    <row r="7" spans="1:9">
      <c r="A7" s="4" t="s">
        <v>239</v>
      </c>
    </row>
    <row r="8" spans="1:9">
      <c r="A8" s="3" t="s">
        <v>311</v>
      </c>
    </row>
    <row r="9" spans="1:9">
      <c r="A9" s="4" t="s">
        <v>312</v>
      </c>
      <c r="C9" s="7" t="n">
        <v>15765</v>
      </c>
    </row>
    <row r="10" spans="1:9">
      <c r="A10" s="4" t="s">
        <v>313</v>
      </c>
      <c r="C10" s="6" t="n">
        <v>9108</v>
      </c>
    </row>
    <row r="11" spans="1:9">
      <c r="A11" s="4" t="s">
        <v>314</v>
      </c>
      <c r="E11" s="6" t="n">
        <v>359</v>
      </c>
      <c r="G11" s="6" t="n">
        <v>1239</v>
      </c>
    </row>
    <row r="12" spans="1:9">
      <c r="A12" s="4" t="s">
        <v>315</v>
      </c>
      <c r="E12" s="6" t="n">
        <v>8389</v>
      </c>
      <c r="G12" s="6" t="n">
        <v>8366</v>
      </c>
    </row>
    <row r="13" spans="1:9">
      <c r="A13" s="4" t="s">
        <v>242</v>
      </c>
    </row>
    <row r="14" spans="1:9">
      <c r="A14" s="3" t="s">
        <v>311</v>
      </c>
    </row>
    <row r="15" spans="1:9">
      <c r="A15" s="4" t="s">
        <v>312</v>
      </c>
      <c r="C15" s="6" t="n">
        <v>12420</v>
      </c>
    </row>
    <row r="16" spans="1:9">
      <c r="A16" s="4" t="s">
        <v>313</v>
      </c>
      <c r="C16" s="7" t="n">
        <v>6685</v>
      </c>
    </row>
    <row r="17" spans="1:9">
      <c r="A17" s="4" t="s">
        <v>314</v>
      </c>
      <c r="E17" s="6" t="n">
        <v>305</v>
      </c>
      <c r="G17" s="6" t="n">
        <v>1031</v>
      </c>
    </row>
    <row r="18" spans="1:9">
      <c r="A18" s="4" t="s">
        <v>315</v>
      </c>
      <c r="E18" s="6" t="n">
        <v>6059</v>
      </c>
      <c r="G18" s="6" t="n">
        <v>6003</v>
      </c>
    </row>
    <row r="19" spans="1:9">
      <c r="A19" s="4" t="s">
        <v>244</v>
      </c>
    </row>
    <row r="20" spans="1:9">
      <c r="A20" s="3" t="s">
        <v>311</v>
      </c>
    </row>
    <row r="21" spans="1:9">
      <c r="A21" s="4" t="s">
        <v>312</v>
      </c>
      <c r="B21" s="6" t="n">
        <v>20650</v>
      </c>
      <c r="E21" s="6" t="n">
        <v>20650</v>
      </c>
      <c r="G21" s="6" t="n">
        <v>20650</v>
      </c>
    </row>
    <row r="22" spans="1:9">
      <c r="A22" s="4" t="s">
        <v>313</v>
      </c>
      <c r="B22" s="7" t="n">
        <v>8703</v>
      </c>
    </row>
    <row r="23" spans="1:9">
      <c r="A23" s="4" t="s">
        <v>314</v>
      </c>
      <c r="E23" s="6" t="n">
        <v>769</v>
      </c>
      <c r="G23" s="6" t="n">
        <v>2248</v>
      </c>
    </row>
    <row r="24" spans="1:9">
      <c r="A24" s="4" t="s">
        <v>315</v>
      </c>
      <c r="E24" s="7" t="n">
        <v>8254</v>
      </c>
      <c r="G24" s="7" t="n">
        <v>8250</v>
      </c>
    </row>
    <row r="25" spans="1:9">
      <c r="A25" s="4" t="s">
        <v>243</v>
      </c>
    </row>
    <row r="26" spans="1:9">
      <c r="A26" s="3" t="s">
        <v>311</v>
      </c>
    </row>
    <row r="27" spans="1:9">
      <c r="A27" s="4" t="s">
        <v>312</v>
      </c>
      <c r="D27" s="7" t="n">
        <v>25200</v>
      </c>
    </row>
    <row r="28" spans="1:9">
      <c r="A28" s="4" t="s">
        <v>313</v>
      </c>
      <c r="D28" s="7" t="n">
        <v>9603</v>
      </c>
    </row>
    <row r="29" spans="1:9">
      <c r="A29" s="4" t="s">
        <v>314</v>
      </c>
      <c r="F29" s="6" t="n">
        <v>0</v>
      </c>
      <c r="H29" s="6" t="n">
        <v>602</v>
      </c>
    </row>
    <row r="30" spans="1:9">
      <c r="A30" s="4" t="s">
        <v>315</v>
      </c>
      <c r="F30" s="7" t="n">
        <v>0</v>
      </c>
      <c r="H30" s="7" t="n">
        <v>974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 customWidth="1" max="7" min="7" width="14"/>
  </cols>
  <sheetData>
    <row r="1" spans="1:7">
      <c r="A1" s="1" t="s">
        <v>316</v>
      </c>
      <c r="B1" s="2" t="s">
        <v>317</v>
      </c>
      <c r="C1" s="2" t="s">
        <v>318</v>
      </c>
      <c r="D1" s="2" t="s">
        <v>22</v>
      </c>
      <c r="E1" s="2" t="s">
        <v>52</v>
      </c>
      <c r="F1" s="2" t="s">
        <v>319</v>
      </c>
      <c r="G1" s="2" t="s">
        <v>23</v>
      </c>
    </row>
    <row r="2" spans="1:7">
      <c r="A2" s="3" t="s">
        <v>320</v>
      </c>
    </row>
    <row r="3" spans="1:7">
      <c r="A3" s="4" t="s">
        <v>321</v>
      </c>
      <c r="D3" s="7" t="n">
        <v>48835</v>
      </c>
      <c r="G3" s="7" t="n">
        <v>25200</v>
      </c>
    </row>
    <row r="4" spans="1:7">
      <c r="A4" s="4" t="s">
        <v>322</v>
      </c>
      <c r="D4" s="7" t="n">
        <v>699</v>
      </c>
      <c r="E4" s="7" t="n">
        <v>10102</v>
      </c>
    </row>
    <row r="5" spans="1:7">
      <c r="A5" s="4" t="s">
        <v>323</v>
      </c>
    </row>
    <row r="6" spans="1:7">
      <c r="A6" s="3" t="s">
        <v>320</v>
      </c>
    </row>
    <row r="7" spans="1:7">
      <c r="A7" s="4" t="s">
        <v>321</v>
      </c>
      <c r="F7" s="7" t="n">
        <v>15700</v>
      </c>
    </row>
    <row r="8" spans="1:7">
      <c r="A8" s="4" t="s">
        <v>324</v>
      </c>
    </row>
    <row r="9" spans="1:7">
      <c r="A9" s="3" t="s">
        <v>320</v>
      </c>
    </row>
    <row r="10" spans="1:7">
      <c r="A10" s="4" t="s">
        <v>322</v>
      </c>
      <c r="C10" s="7" t="n">
        <v>28500</v>
      </c>
    </row>
    <row r="11" spans="1:7">
      <c r="A11" s="4" t="s">
        <v>325</v>
      </c>
      <c r="B11" s="7" t="n">
        <v>78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v>
      </c>
      <c r="B1" s="2" t="s">
        <v>51</v>
      </c>
      <c r="D1" s="2" t="s">
        <v>1</v>
      </c>
    </row>
    <row r="2" spans="1:5">
      <c r="B2" s="2" t="s">
        <v>22</v>
      </c>
      <c r="C2" s="2" t="s">
        <v>52</v>
      </c>
      <c r="D2" s="2" t="s">
        <v>22</v>
      </c>
      <c r="E2" s="2" t="s">
        <v>52</v>
      </c>
    </row>
    <row r="3" spans="1:5">
      <c r="A3" s="3" t="s">
        <v>53</v>
      </c>
    </row>
    <row r="4" spans="1:5">
      <c r="A4" s="4" t="s">
        <v>54</v>
      </c>
      <c r="B4" s="7" t="n">
        <v>1951</v>
      </c>
      <c r="C4" s="7" t="n">
        <v>2540</v>
      </c>
      <c r="D4" s="7" t="n">
        <v>6052</v>
      </c>
      <c r="E4" s="7" t="n">
        <v>7995</v>
      </c>
    </row>
    <row r="5" spans="1:5">
      <c r="A5" s="3" t="s">
        <v>55</v>
      </c>
    </row>
    <row r="6" spans="1:5">
      <c r="A6" s="4" t="s">
        <v>56</v>
      </c>
      <c r="B6" s="6" t="n">
        <v>1216</v>
      </c>
      <c r="C6" s="6" t="n">
        <v>1364</v>
      </c>
      <c r="D6" s="6" t="n">
        <v>3552</v>
      </c>
      <c r="E6" s="6" t="n">
        <v>4053</v>
      </c>
    </row>
    <row r="7" spans="1:5">
      <c r="A7" s="4" t="s">
        <v>57</v>
      </c>
      <c r="B7" s="6" t="n">
        <v>141</v>
      </c>
      <c r="C7" s="6" t="n">
        <v>184</v>
      </c>
      <c r="D7" s="6" t="n">
        <v>434</v>
      </c>
      <c r="E7" s="6" t="n">
        <v>595</v>
      </c>
    </row>
    <row r="8" spans="1:5">
      <c r="A8" s="4" t="s">
        <v>58</v>
      </c>
      <c r="B8" s="6" t="n">
        <v>119</v>
      </c>
      <c r="C8" s="6" t="n">
        <v>100</v>
      </c>
      <c r="D8" s="6" t="n">
        <v>408</v>
      </c>
      <c r="E8" s="6" t="n">
        <v>438</v>
      </c>
    </row>
    <row r="9" spans="1:5">
      <c r="A9" s="4" t="s">
        <v>59</v>
      </c>
      <c r="B9" s="6" t="n">
        <v>102</v>
      </c>
      <c r="C9" s="6" t="n">
        <v>499</v>
      </c>
      <c r="D9" s="6" t="n">
        <v>855</v>
      </c>
      <c r="E9" s="6" t="n">
        <v>1495</v>
      </c>
    </row>
    <row r="10" spans="1:5">
      <c r="A10" s="4" t="s">
        <v>60</v>
      </c>
      <c r="B10" s="6" t="n">
        <v>1578</v>
      </c>
      <c r="C10" s="6" t="n">
        <v>2147</v>
      </c>
      <c r="D10" s="6" t="n">
        <v>5249</v>
      </c>
      <c r="E10" s="6" t="n">
        <v>6581</v>
      </c>
    </row>
    <row r="11" spans="1:5">
      <c r="A11" s="4" t="s">
        <v>61</v>
      </c>
      <c r="B11" s="6" t="n">
        <v>373</v>
      </c>
      <c r="C11" s="6" t="n">
        <v>393</v>
      </c>
      <c r="D11" s="6" t="n">
        <v>803</v>
      </c>
      <c r="E11" s="6" t="n">
        <v>1414</v>
      </c>
    </row>
    <row r="12" spans="1:5">
      <c r="A12" s="3" t="s">
        <v>62</v>
      </c>
    </row>
    <row r="13" spans="1:5">
      <c r="A13" s="4" t="s">
        <v>63</v>
      </c>
      <c r="B13" s="6" t="n">
        <v>-439</v>
      </c>
      <c r="C13" s="6" t="n">
        <v>-433</v>
      </c>
      <c r="D13" s="6" t="n">
        <v>-1155</v>
      </c>
      <c r="E13" s="6" t="n">
        <v>-1546</v>
      </c>
    </row>
    <row r="14" spans="1:5">
      <c r="A14" s="4" t="s">
        <v>64</v>
      </c>
      <c r="B14" s="6" t="n">
        <v>-1781</v>
      </c>
      <c r="C14" s="6" t="n">
        <v>0</v>
      </c>
      <c r="D14" s="6" t="n">
        <v>-1781</v>
      </c>
      <c r="E14" s="6" t="n">
        <v>0</v>
      </c>
    </row>
    <row r="15" spans="1:5">
      <c r="A15" s="4" t="s">
        <v>65</v>
      </c>
      <c r="B15" s="6" t="n">
        <v>24499</v>
      </c>
      <c r="C15" s="6" t="n">
        <v>0</v>
      </c>
      <c r="D15" s="6" t="n">
        <v>24509</v>
      </c>
      <c r="E15" s="6" t="n">
        <v>9603</v>
      </c>
    </row>
    <row r="16" spans="1:5">
      <c r="A16" s="4" t="s">
        <v>66</v>
      </c>
      <c r="B16" s="6" t="n">
        <v>0</v>
      </c>
      <c r="C16" s="6" t="n">
        <v>-7</v>
      </c>
      <c r="D16" s="6" t="n">
        <v>-2</v>
      </c>
      <c r="E16" s="6" t="n">
        <v>-7</v>
      </c>
    </row>
    <row r="17" spans="1:5">
      <c r="A17" s="4" t="s">
        <v>67</v>
      </c>
      <c r="B17" s="6" t="n">
        <v>22279</v>
      </c>
      <c r="C17" s="6" t="n">
        <v>-440</v>
      </c>
      <c r="D17" s="6" t="n">
        <v>21571</v>
      </c>
      <c r="E17" s="6" t="n">
        <v>8050</v>
      </c>
    </row>
    <row r="18" spans="1:5">
      <c r="A18" s="4" t="s">
        <v>68</v>
      </c>
      <c r="B18" s="7" t="n">
        <v>22652</v>
      </c>
      <c r="C18" s="7" t="n">
        <v>-47</v>
      </c>
      <c r="D18" s="7" t="n">
        <v>22374</v>
      </c>
      <c r="E18" s="7" t="n">
        <v>9464</v>
      </c>
    </row>
    <row r="19" spans="1:5">
      <c r="A19" s="4" t="s">
        <v>69</v>
      </c>
      <c r="B19" s="6" t="n">
        <v>3270</v>
      </c>
      <c r="C19" s="6" t="n">
        <v>3270</v>
      </c>
      <c r="D19" s="6" t="n">
        <v>3270</v>
      </c>
      <c r="E19" s="6" t="n">
        <v>3270</v>
      </c>
    </row>
    <row r="20" spans="1:5">
      <c r="A20" s="4" t="s">
        <v>70</v>
      </c>
      <c r="B20" s="8" t="n">
        <v>6.93</v>
      </c>
      <c r="C20" s="8" t="n">
        <v>-0.01</v>
      </c>
      <c r="D20" s="8" t="n">
        <v>6.84</v>
      </c>
      <c r="E20" s="8" t="n">
        <v>2.8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0"/>
    <col customWidth="1" max="3" min="3" width="16"/>
    <col customWidth="1" max="4" min="4" width="17"/>
  </cols>
  <sheetData>
    <row r="1" spans="1:4">
      <c r="A1" s="1" t="s">
        <v>71</v>
      </c>
      <c r="B1" s="2" t="s">
        <v>72</v>
      </c>
      <c r="C1" s="2" t="s">
        <v>73</v>
      </c>
      <c r="D1" s="2" t="s">
        <v>74</v>
      </c>
    </row>
    <row r="2" spans="1:4">
      <c r="A2" s="4" t="s">
        <v>75</v>
      </c>
      <c r="B2" s="7" t="n">
        <v>10275</v>
      </c>
      <c r="C2" s="7" t="n">
        <v>1</v>
      </c>
      <c r="D2" s="7" t="n">
        <v>10274</v>
      </c>
    </row>
    <row r="3" spans="1:4">
      <c r="A3" s="4" t="s">
        <v>76</v>
      </c>
      <c r="D3" s="6" t="n">
        <v>3269655</v>
      </c>
    </row>
    <row r="4" spans="1:4">
      <c r="A4" s="3" t="s">
        <v>77</v>
      </c>
    </row>
    <row r="5" spans="1:4">
      <c r="A5" s="4" t="s">
        <v>78</v>
      </c>
      <c r="B5" s="6" t="n">
        <v>-699</v>
      </c>
      <c r="D5" s="7" t="n">
        <v>-699</v>
      </c>
    </row>
    <row r="6" spans="1:4">
      <c r="A6" s="4" t="s">
        <v>79</v>
      </c>
      <c r="B6" s="6" t="n">
        <v>22374</v>
      </c>
      <c r="D6" s="6" t="n">
        <v>22374</v>
      </c>
    </row>
    <row r="7" spans="1:4">
      <c r="A7" s="4" t="s">
        <v>80</v>
      </c>
      <c r="B7" s="7" t="n">
        <v>31950</v>
      </c>
      <c r="C7" s="7" t="n">
        <v>1</v>
      </c>
      <c r="D7" s="7" t="n">
        <v>31949</v>
      </c>
    </row>
    <row r="8" spans="1:4">
      <c r="A8" s="4" t="s">
        <v>81</v>
      </c>
      <c r="D8" s="6" t="n">
        <v>326965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2</v>
      </c>
      <c r="B1" s="2" t="s">
        <v>1</v>
      </c>
    </row>
    <row r="2" spans="1:3">
      <c r="B2" s="2" t="s">
        <v>22</v>
      </c>
      <c r="C2" s="2" t="s">
        <v>52</v>
      </c>
    </row>
    <row r="3" spans="1:3">
      <c r="A3" s="3" t="s">
        <v>83</v>
      </c>
    </row>
    <row r="4" spans="1:3">
      <c r="A4" s="4" t="s">
        <v>79</v>
      </c>
      <c r="B4" s="7" t="n">
        <v>22374</v>
      </c>
      <c r="C4" s="7" t="n">
        <v>9464</v>
      </c>
    </row>
    <row r="5" spans="1:3">
      <c r="A5" s="3" t="s">
        <v>84</v>
      </c>
    </row>
    <row r="6" spans="1:3">
      <c r="A6" s="4" t="s">
        <v>65</v>
      </c>
      <c r="B6" s="6" t="n">
        <v>-24509</v>
      </c>
      <c r="C6" s="6" t="n">
        <v>-9603</v>
      </c>
    </row>
    <row r="7" spans="1:3">
      <c r="A7" s="4" t="s">
        <v>64</v>
      </c>
      <c r="B7" s="6" t="n">
        <v>1781</v>
      </c>
      <c r="C7" s="6" t="n">
        <v>0</v>
      </c>
    </row>
    <row r="8" spans="1:3">
      <c r="A8" s="4" t="s">
        <v>59</v>
      </c>
      <c r="B8" s="6" t="n">
        <v>856</v>
      </c>
      <c r="C8" s="6" t="n">
        <v>1495</v>
      </c>
    </row>
    <row r="9" spans="1:3">
      <c r="A9" s="4" t="s">
        <v>85</v>
      </c>
      <c r="B9" s="6" t="n">
        <v>63</v>
      </c>
      <c r="C9" s="6" t="n">
        <v>103</v>
      </c>
    </row>
    <row r="10" spans="1:3">
      <c r="A10" s="4" t="s">
        <v>66</v>
      </c>
      <c r="B10" s="6" t="n">
        <v>2</v>
      </c>
      <c r="C10" s="6" t="n">
        <v>7</v>
      </c>
    </row>
    <row r="11" spans="1:3">
      <c r="A11" s="3" t="s">
        <v>86</v>
      </c>
    </row>
    <row r="12" spans="1:3">
      <c r="A12" s="4" t="s">
        <v>34</v>
      </c>
      <c r="B12" s="6" t="n">
        <v>188</v>
      </c>
      <c r="C12" s="6" t="n">
        <v>390</v>
      </c>
    </row>
    <row r="13" spans="1:3">
      <c r="A13" s="4" t="s">
        <v>87</v>
      </c>
      <c r="B13" s="6" t="n">
        <v>54</v>
      </c>
      <c r="C13" s="6" t="n">
        <v>6</v>
      </c>
    </row>
    <row r="14" spans="1:3">
      <c r="A14" s="4" t="s">
        <v>88</v>
      </c>
      <c r="B14" s="6" t="n">
        <v>-133</v>
      </c>
      <c r="C14" s="6" t="n">
        <v>-46</v>
      </c>
    </row>
    <row r="15" spans="1:3">
      <c r="A15" s="4" t="s">
        <v>36</v>
      </c>
      <c r="B15" s="6" t="n">
        <v>-86</v>
      </c>
      <c r="C15" s="6" t="n">
        <v>-32</v>
      </c>
    </row>
    <row r="16" spans="1:3">
      <c r="A16" s="4" t="s">
        <v>41</v>
      </c>
      <c r="B16" s="6" t="n">
        <v>-262</v>
      </c>
      <c r="C16" s="6" t="n">
        <v>160</v>
      </c>
    </row>
    <row r="17" spans="1:3">
      <c r="A17" s="4" t="s">
        <v>42</v>
      </c>
      <c r="B17" s="6" t="n">
        <v>-271</v>
      </c>
      <c r="C17" s="6" t="n">
        <v>-165</v>
      </c>
    </row>
    <row r="18" spans="1:3">
      <c r="A18" s="4" t="s">
        <v>43</v>
      </c>
      <c r="B18" s="6" t="n">
        <v>-5</v>
      </c>
      <c r="C18" s="6" t="n">
        <v>-28</v>
      </c>
    </row>
    <row r="19" spans="1:3">
      <c r="A19" s="4" t="s">
        <v>44</v>
      </c>
      <c r="B19" s="6" t="n">
        <v>83</v>
      </c>
      <c r="C19" s="6" t="n">
        <v>-1682</v>
      </c>
    </row>
    <row r="20" spans="1:3">
      <c r="A20" s="4" t="s">
        <v>45</v>
      </c>
      <c r="B20" s="6" t="n">
        <v>-63</v>
      </c>
      <c r="C20" s="6" t="n">
        <v>-34</v>
      </c>
    </row>
    <row r="21" spans="1:3">
      <c r="A21" s="4" t="s">
        <v>46</v>
      </c>
      <c r="B21" s="6" t="n">
        <v>-4</v>
      </c>
      <c r="C21" s="6" t="n">
        <v>1</v>
      </c>
    </row>
    <row r="22" spans="1:3">
      <c r="A22" s="4" t="s">
        <v>89</v>
      </c>
      <c r="B22" s="6" t="n">
        <v>68</v>
      </c>
      <c r="C22" s="6" t="n">
        <v>36</v>
      </c>
    </row>
    <row r="23" spans="1:3">
      <c r="A23" s="3" t="s">
        <v>90</v>
      </c>
    </row>
    <row r="24" spans="1:3">
      <c r="A24" s="4" t="s">
        <v>91</v>
      </c>
      <c r="B24" s="6" t="n">
        <v>-296</v>
      </c>
      <c r="C24" s="6" t="n">
        <v>-485</v>
      </c>
    </row>
    <row r="25" spans="1:3">
      <c r="A25" s="4" t="s">
        <v>34</v>
      </c>
      <c r="B25" s="6" t="n">
        <v>-112</v>
      </c>
      <c r="C25" s="6" t="n">
        <v>197</v>
      </c>
    </row>
    <row r="26" spans="1:3">
      <c r="A26" s="4" t="s">
        <v>92</v>
      </c>
      <c r="B26" s="6" t="n">
        <v>27596</v>
      </c>
      <c r="C26" s="6" t="n">
        <v>11684</v>
      </c>
    </row>
    <row r="27" spans="1:3">
      <c r="A27" s="4" t="s">
        <v>93</v>
      </c>
      <c r="B27" s="6" t="n">
        <v>27188</v>
      </c>
      <c r="C27" s="6" t="n">
        <v>11396</v>
      </c>
    </row>
    <row r="28" spans="1:3">
      <c r="A28" s="3" t="s">
        <v>94</v>
      </c>
    </row>
    <row r="29" spans="1:3">
      <c r="A29" s="4" t="s">
        <v>95</v>
      </c>
      <c r="B29" s="6" t="n">
        <v>-699</v>
      </c>
      <c r="C29" s="6" t="n">
        <v>-10102</v>
      </c>
    </row>
    <row r="30" spans="1:3">
      <c r="A30" s="4" t="s">
        <v>96</v>
      </c>
      <c r="B30" s="6" t="n">
        <v>-174</v>
      </c>
      <c r="C30" s="6" t="n">
        <v>-413</v>
      </c>
    </row>
    <row r="31" spans="1:3">
      <c r="A31" s="4" t="s">
        <v>97</v>
      </c>
      <c r="B31" s="6" t="n">
        <v>-1781</v>
      </c>
      <c r="C31" s="6" t="n">
        <v>0</v>
      </c>
    </row>
    <row r="32" spans="1:3">
      <c r="A32" s="4" t="s">
        <v>98</v>
      </c>
      <c r="B32" s="6" t="n">
        <v>-2654</v>
      </c>
      <c r="C32" s="6" t="n">
        <v>-10515</v>
      </c>
    </row>
    <row r="33" spans="1:3">
      <c r="A33" s="4" t="s">
        <v>99</v>
      </c>
      <c r="B33" s="6" t="n">
        <v>24602</v>
      </c>
      <c r="C33" s="6" t="n">
        <v>917</v>
      </c>
    </row>
    <row r="34" spans="1:3">
      <c r="A34" s="4" t="s">
        <v>100</v>
      </c>
      <c r="B34" s="6" t="n">
        <v>6702</v>
      </c>
      <c r="C34" s="6" t="n">
        <v>4483</v>
      </c>
    </row>
    <row r="35" spans="1:3">
      <c r="A35" s="4" t="s">
        <v>101</v>
      </c>
      <c r="B35" s="6" t="n">
        <v>31304</v>
      </c>
      <c r="C35" s="6" t="n">
        <v>5400</v>
      </c>
    </row>
    <row r="36" spans="1:3">
      <c r="A36" s="4" t="s">
        <v>102</v>
      </c>
      <c r="B36" s="7" t="n">
        <v>19679</v>
      </c>
      <c r="C36" s="7" t="n">
        <v>124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3</v>
      </c>
      <c r="B1" s="2" t="s">
        <v>1</v>
      </c>
    </row>
    <row r="2" spans="1:2">
      <c r="B2" s="2" t="s">
        <v>22</v>
      </c>
    </row>
    <row r="3" spans="1:2">
      <c r="A3" s="3" t="s">
        <v>104</v>
      </c>
    </row>
    <row r="4" spans="1:2">
      <c r="A4" s="4" t="s">
        <v>103</v>
      </c>
      <c r="B4" s="4" t="s">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06</v>
      </c>
      <c r="B1" s="2" t="s">
        <v>1</v>
      </c>
    </row>
    <row r="2" spans="1:2">
      <c r="B2" s="2" t="s">
        <v>22</v>
      </c>
    </row>
    <row r="3" spans="1:2">
      <c r="A3" s="3" t="s">
        <v>107</v>
      </c>
    </row>
    <row r="4" spans="1:2">
      <c r="A4" s="4" t="s">
        <v>106</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09</v>
      </c>
      <c r="B1" s="2" t="s">
        <v>1</v>
      </c>
    </row>
    <row r="2" spans="1:2">
      <c r="B2" s="2" t="s">
        <v>22</v>
      </c>
    </row>
    <row r="3" spans="1:2">
      <c r="A3" s="3" t="s">
        <v>110</v>
      </c>
    </row>
    <row r="4" spans="1:2">
      <c r="A4" s="4" t="s">
        <v>109</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12</v>
      </c>
      <c r="B1" s="2" t="s">
        <v>1</v>
      </c>
    </row>
    <row r="2" spans="1:2">
      <c r="B2" s="2" t="s">
        <v>22</v>
      </c>
    </row>
    <row r="3" spans="1:2">
      <c r="A3" s="3" t="s">
        <v>113</v>
      </c>
    </row>
    <row r="4" spans="1:2">
      <c r="A4" s="4" t="s">
        <v>112</v>
      </c>
      <c r="B4" s="4" t="s">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SOLIDATED BALANCE SHEETS</vt:lpstr>
      <vt:lpstr>CONSOLIDATED STATEMENTS OF OPER</vt:lpstr>
      <vt:lpstr>CONSOLIDATED STATEMENT OF CHANG</vt:lpstr>
      <vt:lpstr>CONSOLIDATED STATEMENTS OF CASH</vt:lpstr>
      <vt:lpstr>NATURE OF BUSINESS AND OPERATIO</vt:lpstr>
      <vt:lpstr>SUMMARY OF SIGNIFICANT ACCOUNTI</vt:lpstr>
      <vt:lpstr>RESTRICTED CASH</vt:lpstr>
      <vt:lpstr>MORTGAGE NOTES PAYABLE, NET</vt:lpstr>
      <vt:lpstr>CERTAIN RELATIONSHIPS AND RELAT</vt:lpstr>
      <vt:lpstr>FAIR VALUE OF FINANCIAL INSTRUM</vt:lpstr>
      <vt:lpstr>DISPOSITION OF PROPERTIES</vt:lpstr>
      <vt:lpstr>SUBSEQUENT EVENTS</vt:lpstr>
      <vt:lpstr>SUMMARY OF SIGNIFICANT ACCOUN14</vt:lpstr>
      <vt:lpstr>SUMMARY OF SIGNIFICANT ACCOUN15</vt:lpstr>
      <vt:lpstr>RESTRICTED CASH (Tables)</vt:lpstr>
      <vt:lpstr>MORTGAGE NOTES PAYABLE, NET (Ta</vt:lpstr>
      <vt:lpstr>CERTAIN RELATIONSHIPS AND REL18</vt:lpstr>
      <vt:lpstr>FAIR VALUE OF FINANCIAL INSTR19</vt:lpstr>
      <vt:lpstr>DISPOSITION OF PROPERTIES (Tabl</vt:lpstr>
      <vt:lpstr>NATURE OF BUSINESS AND OPERAT21</vt:lpstr>
      <vt:lpstr>SUMMARY OF SIGNIFICANT ACCOUN22</vt:lpstr>
      <vt:lpstr>RESTRICTED CASH (Details)</vt:lpstr>
      <vt:lpstr>MORTGAGE NOTES PAYABLE, NET (De</vt:lpstr>
      <vt:lpstr>CERTAIN RELATIONSHIPS AND REL25</vt:lpstr>
      <vt:lpstr>FAIR VALUE OF FINANCIAL INSTR26</vt:lpstr>
      <vt:lpstr>DISPOSITION OF PROPERTIES (Deta</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5:50:11Z</dcterms:created>
  <dcterms:modified xmlns:dcterms="http://purl.org/dc/terms/" xmlns:xsi="http://www.w3.org/2001/XMLSchema-instance" xsi:type="dcterms:W3CDTF">2016-11-14T15:50:11Z</dcterms:modified>
  <dc:title xmlns:dc="http://purl.org/dc/elements/1.1/">Untitled</dc:title>
  <dc:description xmlns:dc="http://purl.org/dc/elements/1.1/"/>
  <dc:subject xmlns:dc="http://purl.org/dc/elements/1.1/"/>
  <cp:keywords/>
  <cp:category/>
</cp:coreProperties>
</file>